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Business and Basis of" sheetId="6" state="visible" r:id="rId6"/>
    <sheet xmlns:r="http://schemas.openxmlformats.org/officeDocument/2006/relationships" name="Summary of Significant Accounti" sheetId="7" state="visible" r:id="rId7"/>
    <sheet xmlns:r="http://schemas.openxmlformats.org/officeDocument/2006/relationships" name="Significant Agreements" sheetId="8" state="visible" r:id="rId8"/>
    <sheet xmlns:r="http://schemas.openxmlformats.org/officeDocument/2006/relationships" name="Cash and Cash Equivalents" sheetId="9" state="visible" r:id="rId9"/>
    <sheet xmlns:r="http://schemas.openxmlformats.org/officeDocument/2006/relationships" name="Marketable Securities" sheetId="10" state="visible" r:id="rId10"/>
    <sheet xmlns:r="http://schemas.openxmlformats.org/officeDocument/2006/relationships" name="Restricted Cash" sheetId="11" state="visible" r:id="rId11"/>
    <sheet xmlns:r="http://schemas.openxmlformats.org/officeDocument/2006/relationships" name="Accounts Receivable"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Accrued Expenses" sheetId="15" state="visible" r:id="rId15"/>
    <sheet xmlns:r="http://schemas.openxmlformats.org/officeDocument/2006/relationships" name="Debt" sheetId="16" state="visible" r:id="rId16"/>
    <sheet xmlns:r="http://schemas.openxmlformats.org/officeDocument/2006/relationships" name="Net Loss Per Common Share" sheetId="17" state="visible" r:id="rId17"/>
    <sheet xmlns:r="http://schemas.openxmlformats.org/officeDocument/2006/relationships" name="Fair Value Measurements" sheetId="18" state="visible" r:id="rId18"/>
    <sheet xmlns:r="http://schemas.openxmlformats.org/officeDocument/2006/relationships" name="Stockholders' Equity"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ummary of Significant Accoun22" sheetId="22" state="visible" r:id="rId22"/>
    <sheet xmlns:r="http://schemas.openxmlformats.org/officeDocument/2006/relationships" name="Marketable Securities (Tables)" sheetId="23" state="visible" r:id="rId23"/>
    <sheet xmlns:r="http://schemas.openxmlformats.org/officeDocument/2006/relationships" name="Inventory (Tables)" sheetId="24" state="visible" r:id="rId24"/>
    <sheet xmlns:r="http://schemas.openxmlformats.org/officeDocument/2006/relationships" name="Property and Equipment (Tables)" sheetId="25" state="visible" r:id="rId25"/>
    <sheet xmlns:r="http://schemas.openxmlformats.org/officeDocument/2006/relationships" name="Accrued Expenses (Tables)" sheetId="26" state="visible" r:id="rId26"/>
    <sheet xmlns:r="http://schemas.openxmlformats.org/officeDocument/2006/relationships" name="Net Loss Per Common Share (Tabl" sheetId="27" state="visible" r:id="rId27"/>
    <sheet xmlns:r="http://schemas.openxmlformats.org/officeDocument/2006/relationships" name="Fair Value Measurements (Tables" sheetId="28" state="visible" r:id="rId28"/>
    <sheet xmlns:r="http://schemas.openxmlformats.org/officeDocument/2006/relationships" name="Stockholders' Equity (Tables)" sheetId="29" state="visible" r:id="rId29"/>
    <sheet xmlns:r="http://schemas.openxmlformats.org/officeDocument/2006/relationships" name="Summary of Significant Accoun30" sheetId="30" state="visible" r:id="rId30"/>
    <sheet xmlns:r="http://schemas.openxmlformats.org/officeDocument/2006/relationships" name="Significant Agreements - Additi" sheetId="31" state="visible" r:id="rId31"/>
    <sheet xmlns:r="http://schemas.openxmlformats.org/officeDocument/2006/relationships" name="Cash and Cash Equivalents - Add" sheetId="32" state="visible" r:id="rId32"/>
    <sheet xmlns:r="http://schemas.openxmlformats.org/officeDocument/2006/relationships" name="Marketable Securities - Summary" sheetId="33" state="visible" r:id="rId33"/>
    <sheet xmlns:r="http://schemas.openxmlformats.org/officeDocument/2006/relationships" name="Marketable Securities - Estimat" sheetId="34" state="visible" r:id="rId34"/>
    <sheet xmlns:r="http://schemas.openxmlformats.org/officeDocument/2006/relationships" name="Marketable Securities - Additio" sheetId="35" state="visible" r:id="rId35"/>
    <sheet xmlns:r="http://schemas.openxmlformats.org/officeDocument/2006/relationships" name="Restricted Cash - Additional In" sheetId="36" state="visible" r:id="rId36"/>
    <sheet xmlns:r="http://schemas.openxmlformats.org/officeDocument/2006/relationships" name="Accounts Receivable - Additiona" sheetId="37" state="visible" r:id="rId37"/>
    <sheet xmlns:r="http://schemas.openxmlformats.org/officeDocument/2006/relationships" name="Inventory - Summary of Inventor" sheetId="38" state="visible" r:id="rId38"/>
    <sheet xmlns:r="http://schemas.openxmlformats.org/officeDocument/2006/relationships" name="Property and Equipment - Proper" sheetId="39" state="visible" r:id="rId39"/>
    <sheet xmlns:r="http://schemas.openxmlformats.org/officeDocument/2006/relationships" name="Property and Equipment - Additi" sheetId="40" state="visible" r:id="rId40"/>
    <sheet xmlns:r="http://schemas.openxmlformats.org/officeDocument/2006/relationships" name="Accrued Expenses - Summary of A" sheetId="41" state="visible" r:id="rId41"/>
    <sheet xmlns:r="http://schemas.openxmlformats.org/officeDocument/2006/relationships" name="Debt - Additional Information (" sheetId="42" state="visible" r:id="rId42"/>
    <sheet xmlns:r="http://schemas.openxmlformats.org/officeDocument/2006/relationships" name="Net Loss Per Common Share - Pot" sheetId="43" state="visible" r:id="rId43"/>
    <sheet xmlns:r="http://schemas.openxmlformats.org/officeDocument/2006/relationships" name="Fair Value Measurements - Summa" sheetId="44" state="visible" r:id="rId44"/>
    <sheet xmlns:r="http://schemas.openxmlformats.org/officeDocument/2006/relationships" name="Stockholders' Equity - Schedule" sheetId="45" state="visible" r:id="rId45"/>
    <sheet xmlns:r="http://schemas.openxmlformats.org/officeDocument/2006/relationships" name="Stockholders' Equity - Addition" sheetId="46" state="visible" r:id="rId46"/>
    <sheet xmlns:r="http://schemas.openxmlformats.org/officeDocument/2006/relationships" name="Stockholders' Equity - Summary " sheetId="47" state="visible" r:id="rId47"/>
    <sheet xmlns:r="http://schemas.openxmlformats.org/officeDocument/2006/relationships" name="Stockholders' Equity - Summar48" sheetId="48" state="visible" r:id="rId48"/>
    <sheet xmlns:r="http://schemas.openxmlformats.org/officeDocument/2006/relationships" name="Stockholders' Equity - Recorded" sheetId="49" state="visible" r:id="rId49"/>
    <sheet xmlns:r="http://schemas.openxmlformats.org/officeDocument/2006/relationships" name="Stockholders' Equity - Weighted" sheetId="50" state="visible" r:id="rId50"/>
    <sheet xmlns:r="http://schemas.openxmlformats.org/officeDocument/2006/relationships" name="Commitments and Contingencies -" sheetId="51" state="visible" r:id="rId51"/>
    <sheet xmlns:r="http://schemas.openxmlformats.org/officeDocument/2006/relationships" name="Related Party Transactions - Ad" sheetId="52" state="visible" r:id="rId52"/>
  </sheets>
  <definedNames/>
  <calcPr calcId="124519" fullCalcOnLoad="1"/>
</workbook>
</file>

<file path=xl/sharedStrings.xml><?xml version="1.0" encoding="utf-8"?>
<sst xmlns="http://schemas.openxmlformats.org/spreadsheetml/2006/main" uniqueCount="477">
  <si>
    <t>Document and Entity Information - shares</t>
  </si>
  <si>
    <t>6 Months Ended</t>
  </si>
  <si>
    <t>Jun. 30, 2017</t>
  </si>
  <si>
    <t>Jul. 28,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FMI</t>
  </si>
  <si>
    <t>Entity Registrant Name</t>
  </si>
  <si>
    <t>FOUNDATION MEDICINE,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6</t>
  </si>
  <si>
    <t>Current assets:</t>
  </si>
  <si>
    <t>Cash and cash equivalents</t>
  </si>
  <si>
    <t>Marketable securities</t>
  </si>
  <si>
    <t>Accounts receivable</t>
  </si>
  <si>
    <t>Receivable due from Roche</t>
  </si>
  <si>
    <t>Inventory</t>
  </si>
  <si>
    <t>Prepaid expenses and other current assets</t>
  </si>
  <si>
    <t>Total current assets</t>
  </si>
  <si>
    <t>Property and equipment, net</t>
  </si>
  <si>
    <t>Restricted cash</t>
  </si>
  <si>
    <t>Other assets</t>
  </si>
  <si>
    <t>Total assets</t>
  </si>
  <si>
    <t>Current liabilities:</t>
  </si>
  <si>
    <t>Accounts payable</t>
  </si>
  <si>
    <t>Accrued expenses and other current liabilities</t>
  </si>
  <si>
    <t>Deferred revenue</t>
  </si>
  <si>
    <t>Roche related-party deferred revenue</t>
  </si>
  <si>
    <t>Current portion of deferred rent</t>
  </si>
  <si>
    <t>Total current liabilities</t>
  </si>
  <si>
    <t>Deferred rent, net of current portion and other non-current liabilities</t>
  </si>
  <si>
    <t>Commitments and contingencies (Note 15)</t>
  </si>
  <si>
    <t xml:space="preserve"> </t>
  </si>
  <si>
    <t>Stockholders’ equity:</t>
  </si>
  <si>
    <t>Common stock, $0.0001 par value, 150,000,000 shares authorized; 35,938,814 and 35,281,001 shares issued and outstanding at June 30, 2017 and December 31, 2016, respectively</t>
  </si>
  <si>
    <t>Additional paid-in capital</t>
  </si>
  <si>
    <t>Accumulated other comprehensive loss</t>
  </si>
  <si>
    <t>Accumulated deficit</t>
  </si>
  <si>
    <t>Total stockholders’ equity</t>
  </si>
  <si>
    <t>Total liabilities and stockholders’ equity</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Condensed Consolidated Statements of Operations and Comprehensive Loss (Unaudited) - USD ($) $ in Thousands</t>
  </si>
  <si>
    <t>3 Months Ended</t>
  </si>
  <si>
    <t>Jun. 30, 2016</t>
  </si>
  <si>
    <t>Total revenue</t>
  </si>
  <si>
    <t>Costs and expenses:</t>
  </si>
  <si>
    <t>Selling and marketing</t>
  </si>
  <si>
    <t>General and administrative</t>
  </si>
  <si>
    <t>Research and development</t>
  </si>
  <si>
    <t>Total costs and expenses</t>
  </si>
  <si>
    <t>Loss from operations</t>
  </si>
  <si>
    <t>Interest income, net</t>
  </si>
  <si>
    <t>Other income</t>
  </si>
  <si>
    <t>Net loss</t>
  </si>
  <si>
    <t>Other comprehensive income:</t>
  </si>
  <si>
    <t>Unrealized gain/(loss) on available-for-sale securities</t>
  </si>
  <si>
    <t>Foreign currency translation adjustment</t>
  </si>
  <si>
    <t>Total other comprehensive income</t>
  </si>
  <si>
    <t>Comprehensive loss</t>
  </si>
  <si>
    <t>Net loss per common share, basic and diluted</t>
  </si>
  <si>
    <t>Weighted-average common shares outstanding, basic and diluted</t>
  </si>
  <si>
    <t>Molecular Information Services [Member]</t>
  </si>
  <si>
    <t>Revenue</t>
  </si>
  <si>
    <t>Cost of molecular information services</t>
  </si>
  <si>
    <t>Pharma Research and Development Services [Member]</t>
  </si>
  <si>
    <t>Roche [Member] | Molecular Information Services [Member]</t>
  </si>
  <si>
    <t>Related-party revenue</t>
  </si>
  <si>
    <t>Cost of related-party molecular information services from Roche</t>
  </si>
  <si>
    <t>Roche [Member] | Pharma Research and Development Services [Member]</t>
  </si>
  <si>
    <t>Condensed Consolidated Statements of Cash Flows (Unaudited) - USD ($) $ in Thousands</t>
  </si>
  <si>
    <t>Operating activities</t>
  </si>
  <si>
    <t>Adjustments to reconcile net loss to net cash used in operating activities:</t>
  </si>
  <si>
    <t>Depreciation and amortization expense</t>
  </si>
  <si>
    <t>Stock-based compensation expense</t>
  </si>
  <si>
    <t>Amortization of premiums and discounts on marketable securities</t>
  </si>
  <si>
    <t>Gain on disposal of long-lived assets</t>
  </si>
  <si>
    <t>Changes in operating assets and liabilities:</t>
  </si>
  <si>
    <t>Receivable from Roche</t>
  </si>
  <si>
    <t>Deferred rent and other non-current liabilities</t>
  </si>
  <si>
    <t>Net cash used in operating activities</t>
  </si>
  <si>
    <t>Investing activities</t>
  </si>
  <si>
    <t>Purchases of property and equipment</t>
  </si>
  <si>
    <t>Purchases of marketable securities and other investments</t>
  </si>
  <si>
    <t>Proceeds from maturities of marketable securities</t>
  </si>
  <si>
    <t>Net cash provided by (used in) investing activities</t>
  </si>
  <si>
    <t>Financing activities</t>
  </si>
  <si>
    <t>Proceeds from stock option exercises</t>
  </si>
  <si>
    <t>Net cash provided by financing activities</t>
  </si>
  <si>
    <t>Net decrease in cash and cash equivalents</t>
  </si>
  <si>
    <t>Effect of exchange rate changes on cash and cash equivalents</t>
  </si>
  <si>
    <t>Cash and cash equivalents at beginning of period</t>
  </si>
  <si>
    <t>Cash and cash equivalents at end of period</t>
  </si>
  <si>
    <t>Supplemental disclosure of non-cash investing and financing activities</t>
  </si>
  <si>
    <t>Cash paid for interest</t>
  </si>
  <si>
    <t>Acquisition of property and equipment included in accounts payable and accrued expenses</t>
  </si>
  <si>
    <t>Nature of Business and Basis of Presentation</t>
  </si>
  <si>
    <t>Accounting Policies [Abstract]</t>
  </si>
  <si>
    <t xml:space="preserve">1.
Nature of Business and Basis of Presentation Foundation Medicine, Inc., and its wholly-owned subsidiaries, Foundation Medicine Securities Corporation and FMI Germany GmbH (collectively, the “Company”), is a molecular information company focused on fundamentally changing the way in which patients with cancer are evaluated and treated. The Company believes an information-based approach to making clinical treatment decisions based on comprehensive genomic profiling will become a standard of care for patients with cancer. The Company derives revenue from selling services that are enabled by its molecular information platform to physicians and biopharmaceutical companies. The Company’s molecular information services for genomic profiling, FoundationOne for solid tumors, FoundationOne Heme for blood-based cancers, or hematologic malignancies, including leukemia, lymphoma, myeloma, pediatric cancers, and advanced sarcomas, FoundationACT, a blood-based (liquid biopsy) assay to measure circulating tumor DNA (“ctDNA”), and FoundationFocus CDx BRCA The accompanying condensed consolidated financial statements are unaudited. In the opinion of management, the unaudited condensed consolidated financial statements contain all adjustments considered normal and recurring and necessary for their fair presentation. Interim results are not necessarily indicative of results to be expected for the year. These interim financial statements have been prepared in accordance with accounting principles generally accepted in the United States for interim financial information and in accordance with the instructions to Form 10-Q and Article 10 of Regulation S-X. Accordingly, these unaudited condensed consolidated financial statements do not include all of the information and footnotes necessary for a complete presentation of financial position, results of operations, comprehensive loss and cash flows. The Company’s audited consolidated financial statements as of and for the year ended December 31, 2016 included information and footnotes necessary for such presentation and were included in the Company’s Annual Report on Form 10-K filed with the Securities and Exchange Commission (“SEC”) on March 2, 2017 and as subsequently amended on Form 10-K/A filed with the SEC on March 30, 2017. These unaudited condensed consolidated financial statements should be read in conjunction with the Company’s audited consolidated financial statements and notes thereto as of and for the year ended December 31, 2016. </t>
  </si>
  <si>
    <t>Summary of Significant Accounting Policies</t>
  </si>
  <si>
    <t>2.
Summary of Significant Accounting Policies Summary of Accounting Policies The significant accounting policies and estimates used in preparation of the unaudited condensed consolidated financial statements are described in the Company’s audited consolidated financial statements as of and for the year ended December 31, 2016, and the notes thereto, which are included in the Company’s Annual Report on Form 10-K. There have been no material changes to the significant accounting policies previously disclosed in the Company’s Annual Report on Form 10-K for the year ended December 31, 2016. Reclassifications Certain reclassifications have been made to the revenue captions of the Condensed Consolidated Statements of Operations and Comprehensive Loss to conform to the current classifications. These reclassifications had no net effect on the Company’s consolidated results. Revenue Recognition The Company derives revenue from the provision of molecular information services provided to its ordering physicians and biopharmaceutical customers, as well as from pharma research and development services provided to its biopharmaceutical customers. Molecular information services include molecular profiling and the delivery of other molecular information derived from the Company’s platform. Pharma research and development services include the development of new platforms and information solutions, including companion diagnostic development. The Company currently receives payments from commercial third-party payors, Medicare, certain hospitals and cancer centers with which it has direct-bill relationships, individual patients, and its biopharmaceutical customers. The Company recognizes revenue in accordance with FASB ASC Topic 605, Revenue Recognition The Company recognizes revenue on a cash basis when it cannot conclude that criteria (iii) and (iv) have been met. The Company currently recognizes revenue on a cash basis from sales of its molecular information services to certain clinical customers, including payments received from commercial third-party payors, Medicare, and from patients who make co-payments, pay deductibles or from other amounts that the Company has been unable to collect from third-party payors. The Company uses judgment in its assessment of whether the fee is fixed or determinable and whether collectability is reasonably assured in determining when to recognize revenue in the future as it continues to gain payment experience with third-party payors and patients. Accordingly, the Company expects to recognize revenue on a cash basis for these clinical customers until it has sufficient history to reliably estimate payment patterns. The Company’s molecular information services are delivered electronically, and as such there are no shipping and handling fees incurred by the Company or billed to customers. The Company’s molecular information services are exempt from state sales taxation due to the nature of the services. As a result, the Company does not charge customers state sales tax. The Company recognizes revenue from the sale of its molecular information services to clinical customers, including certain hospitals, cancer centers, other institutions and patients, at the time results of the test are reported to physicians, if criteria (i) through (iv) above are met. Revenue from sales of the Company’s services to biopharmaceutical customers are based on a negotiated price per test or on the basis of an agreement to provide certain testing volume, data access, or pharma research and development services over a defined period. The Company recognizes revenue upon delivery of the test results, or over the period in which pharma research and development services are provided, as appropriate. The Company performs pharma research and development services for its biopharmaceutical customers utilizing its molecular information platform. Contracts for pharma customers are primarily analyzed as multiple-element arrangements given the nature of the service deliverables. For pharma research and development services performed, the Company is compensated in various ways, including (1) through the reimbursement of costs incurred; (2) through non-refundable regulatory and other developmental milestone payments; and (3) through royalty and sales milestone payments. For some multiple-element arrangements, including the R&amp;D Collaboration agreement with Roche, the Company will be reimbursed for either all or a portion of the research and development costs incurred. The Company performs pharma research and development services as part of its normal activities. The Company records these payments as Pharma research and development services revenue in the Consolidated Statements of Operations and Comprehensive Loss, using a proportional performance model over the period which the unit of accounting is delivered or based on the level of effort expended to date over the total expected effort, whichever is considered the most appropriate measure of performance. The research and development costs incurred by the Company under these arrangements are included as Research and development expenses in the Company’s Consolidated Statements of Operations and Comprehensive Loss given these costs are related to the development of new services to be owned and offered by the Company to its customers. The Company analyzes multiple-element arrangements based on the guidance in FASB ASC Topic 605-25, Revenue Recognition-Multiple-Element Arrangements Arrangement consideration that is fixed or determinable is allocated among the separate units of accounting using the relative selling price method. Then, the applicable revenue recognition criteria in ASC 605-25 is applied to each of the separate units of accounting in determining the appropriate period and pattern of recognition. The Company determines the selling price of a unit of accounting following the hierarchy of evidence prescribed by ASC 605-25. Accordingly, the Company determines the estimated selling price for units of accounting within each arrangement using vendor-specific objective evidence (“VSOE”) of selling price, if available, third-party evidence (“TPE”) of selling price if VSOE is not available, or best estimate of selling price (“BESP”) if neither VSOE nor TPE is available. The Company typically uses BESP to estimate the selling price, since it generally does not have VSOE or TPE of selling price for its units of accounting under multiple-element arrangements. Determining the BESP for a unit of accounting requires significant judgment. In developing the BESP for a unit of accounting, the Company considers applicable market conditions and estimated costs. The Company validates the BESP for units of accounting by evaluating whether changes in the key assumptions used to determine the BESP will have a significant effect on the allocation of arrangement consideration between multiple units of accounting. The Company recognizes arrangement consideration allocated to each unit of accounting when all of the revenue recognition criteria in ASC 605-25 are satisfied for that particular unit of accounting. At the inception of an arrangement that includes milestone payments to the Company, the Company evaluates whether each milestone is substantive and at risk to both parties on the basis of the contingent nature of the milestone. This evaluation includes an assessment of whether: (i) the consideration is commensurate with either the Company’s performance to achieve the milestone or the enhancement of the value of the delivered items as a result of a specific outcome resulting from the Company’s performance to achieve the milestone, (ii) the consideration relates solely to past performance, and (iii) the consideration is reasonable relative to all of the deliverables and payment terms within the arrangement. The Company evaluates factors such as the scientific, clinical, regulatory, commercial, and other risks that must be overcome to achieve the respective milestone and the level of effort and investment required to achieve the respective milestone in making this assessment. There is considerable judgment involved in determining whether a milestone satisfies all of the criteria required to conclude that a milestone is substantive. Generally, once a substantive milestone has been achieved, the Company will recognize revenue related to that milestone using a proportional performance model over the period which the unit of accounting is delivered or based on the level of effort expended to date over the total expected effort, whichever is considered the most appropriate measure of performance. Revenue from commercial milestone payments are accounted for as royalties and recorded as revenue upon achievement of the milestone, assuming all other revenue recognition criteria are met. The Company also recognizes royalty revenue in the period of sale of the related service(s), based on the underlying contract terms, provided that the reported sales are reliably measurable and the Company has no remaining performance obligations, assuming all other revenue recognition criteria are met. To date, royalty revenue recognized by the Company has been immaterial. Cost of Revenue Cost of molecular information services generally consists of specific reagents, specific consumable lab supplies, and shared costs that are allocated to the Company’s molecular information services – its FoundationOne, FoundationOne Heme, FoundationACT and FoundationFocus CDx BRCA Costs associated with performing tests are recorded as tests are processed. These costs are recorded regardless of whether revenue is recognized with respect to those tests. Because the Company currently recognizes revenue on a cash basis from commercial third-party payors and patients who make co-payments, pay deductibles or pay other amounts that the Company has been unable to collect from their insurers, the costs of those tests are often recognized in advance of any associated revenues. Cost of Related-party molecular information services from Roche is generally derived by taking the cost per test described above and applying it to each of the FoundationOne, FoundationOne Heme and FoundationACT tests processed for Roche. Costs of Related-party molecular information services from Roche are associated with performing molecular information services for Roche under both the (i) molecular information platform program within the Company’s R&amp;D Collaboration Agreement with Roche, and (ii) the Company’s Ex-U.S. Commercialization Agreement with Roche. Revenues from tests performed by the Company under the molecular information platform and the Ex-U.S. Commercialization Agreement are recognized in the Related-party molecular information services from Roche caption within the Company’s Consolidated Statements of Operations and Comprehensive Loss. Research and Development Expenses Research and development expenses consist primarily of costs incurred for the development of new and enhanced services, immunotherapy testing, companion diagnostic development, significant service improvements, clinical trials to evaluate the clinical utility of the Company’s services, the development of our FoundationCORE knowledgebase, and various technology applications such as FoundationICE and Patient-Match. Costs to develop the Company’s technology capabilities are recorded as research and development unless they meet the criteria to be capitalized as internal-use software costs. The Company’s research and development activities include the following costs:
•
personnel-related expenses such as salaries, bonuses, employee benefits, and stock-based compensation;
•
fees for contractual and consulting services;
•
costs to manage and synthesize our medical data and to expand FoundationCORE;
•
clinical trials;
•
laboratory supplies; and
•
allocated overhead expenses. Costs incurred for the performance of pharma research and development services requested by the Company’s biopharmaceutical customers, including non-molecular information services costs incurred under the R&amp;D Collaboration Agreement with Roche, are included as Research and development expenses in the Consolidated Statements of Operations and Comprehensive Loss, given that these costs are related to the development of new services to be owned and offered by the Company to its customers. Revenues from these services are recognized in the Pharma research and development services and Related-party pharma research and development services from Roche captions within the Company’s Consolidated Statements of Operations and Comprehensive Loss. Recent Accounting Pronouncements From time to time, new accounting pronouncements are issued by the Financial Accounting Standards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May 2014, the FASB issued Accounting Standards Update No. 2014-09, Revenue from Contracts with Customers (“ASU 2014-09”), which supersedes the revenue recognition requirements in Accounting Standards Codification 605 (“ASC 605”) and most industry-specific guidance. The new standard requires that an entity recognize revenue to depict the transfer of promised goods or services to customers in an amount that reflects the consideration to which the entity expects to be entitled in exchange for those goods or services. To achieve this core principle, ASU 2014-09 includes provisions within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The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decided to delay the effective date of ASU 2014-09 through the issuance of an additional ASU, which revised the effective date for ASU 2014-09 to annual and interim periods beginning on or after December 15, 2017, with early adoption permitted, but not earlier than the original effective date of annual and interim periods beginning on or after December 15, 2016, for public entities. In May 2014, the FASB and International Accounting Standards Board formed The Joint Transition Resource Group for Revenue Recognition ("TRG"), consisting of financial statement preparers, auditors, and users, to seek feedback on potential issues related to the implementation of the new revenue standard. As a result of feedback from the TRG, the FASB issued additional guidance throughout 2016 to provide clarification, implementation guidance and practical expedients to address some of the challenges of implementation. The new ASUs have the same effective date and transition requirements as ASU 2014-09. We refer to these ASUs which comprise Accounting Standards Codification 606 (“ASC 606”) and Accounting Standards Codification 340-40 (“ASC 340-40”) collectively as the “new standard”. The Company intends to adopt the new standard on January 1, 2018 utilizing the modified retrospective method, meaning the cumulative effect of applying the standard will be recognized to opening retained earnings at the date of initial application. The Company has a project team in place, including engagement of a third-party service provider, to analyze the impact of ASU 2014-09 and the related ASUs across all revenue streams. The Company has substantially completed a diagnostic review of current accounting policies and a sample of existing baseline contracts to identify potential differences that would result from applying the requirements under the new standard. In the second quarter of 2017, the Company began drafting its new accounting policies, including evaluation of any variations in key terms from the baseline contract reviews, and evaluating the new disclosure requirements, including any necessary changes to our business processes, systems, and controls to support the additional required disclosures. The Company has identified two revenue streams for their contracts with customers: 1) molecular information services and 2) pharma research and development services. For the molecular information services revenue stream, the Company is in the process of evaluating the application of the new standard to arrangements with certain clinical customers and is not yet able to estimate the anticipated impact to our consolidated financial statements from the application of the new standard. Currently, for certain clinical customers, the Company will defer revenue recognition until cash receipt when the price pursuant to the underlying customer arrangement is not fixed and determinable and collectability is not reasonably assured. The Company is in the process of evaluating the accounting for these arrangements under the new standard. For the Company’s pharma research and development services revenue stream, the Company has not yet identified any significant implementation matters to be resolved, but the Company is in the process of evaluating their application of the new standard and cannot at this time estimate the anticipated impact to our consolidated financial statements from the application of the new standard. For both revenue streams, the Company expects that the disclosures in our notes to the consolidated financial statements related to revenue recognition will be significantly expanded under the new standard. The Company believes it is following an appropriate timeline to allow for proper recognition, presentation, and disclosure upon adoption effective the beginning of fiscal year 2018. The Company will continue to monitor new customer contracts throughout the remainder of 2017. Additionally, the FASB has issued, and may issue in the future, interpretive guidance which may cause our evaluation to change. In March 2016, the FASB issued ASU 2016-09, Improvements to Employee Share-Based Payment Accounting (“ASU 2016-09”). ASU 2016-09 simplifies several aspects of the accounting for share-based payment transactions, including the income tax consequences, classification of awards as either equity or liabilities, forfeiture rates, and classification on the statement of cash flows. ASU 2016-09 became effective for fiscal years beginning after December 15, 2016. The adoption of ASU 2016-09 resulted in an immaterial forfeiture rate adjustment, which was recorded in accumulated deficit upon adoption of the standard on January 1, 2017 . Effective as of January 1, 2017, the Company adopted a change in accounting policy in accordance with ASU 2016-09 to account for excess tax benefits and tax deficiencies as income tax expense or benefit, treated as discrete items in the reporting period in which they occur, and to recognize previously unrecognized deferred tax assets that arose directly from (or the use of which was postponed by) tax deductions related to equity compensation in excess of compensation recognized for financial reporting. The recognition of the federal and state excess tax benefit net operating losses increased the net operating loss deferred tax asset by $14.9 million. No prior periods were restated as a result of this change in accounting policy as the Company maintains a valuation allowance against its deferred tax assets, which also increased by $14.9 million after adoption. In February 2016, the FASB issued ASU 2016-02, Leases (“ASU 2016-02”), to increase transparency and comparability among organizations by recognizing lease assets and lease liabilities, including for operating leases (See Note 12), on the balance sheet and disclosing key information about leasing arrangements. ASU 2016-02 is effective for fiscal years, and interim periods within those fiscal years, beginning after December 15, 2018. The Company is still performing its assessment of ASU 2016-02, however expects that substantially all of its operating lease commitments will be subject to the new guidance. In November 2016, the FASB issued ASU 2016-18, Restricted Cash (“ASU 2016-18”). ASU 2016-18 provides guidance on the classification of restricted cash and cash equivalents in the statement of cash flows. Although it does not provide a definition of restricted cash or restricted cash equivalents, it states that amounts generally described as restricted cash and restricted cash equivalents should be included with cash and cash equivalents when reconciling the beginning-of-period and end-of period total amounts shown on the statement of cash flows. ASU 2016-18 is effective for interim and annual reporting periods beginning after December 15, 2017. Early adoption is permitted, including adoption in an interim period. The adoption of ASU 2016-18 is not expected to have a material effect on the Company’s consolidated financial statements or disclosures. In May 2017, the FASB issued ASU 2017-09, Scope of Modification Accounting (“ASU 2017-09”). ASU 2017-09 provides guidance about which terms or conditions of a share-based payment award require an entity to apply modification accounting in Topic 718. ASU 2017-18 is effective for interim and annual reporting periods beginning after December 15, 2017. Early adoption is permitted, including adoption in an interim period. The adoption of ASU 2017-09 is not expected to have a material effect on the Company’s consolidated financial statements or disclosures.</t>
  </si>
  <si>
    <t>Significant Agreements</t>
  </si>
  <si>
    <t>Organization Consolidation And Presentation Of Financial Statements [Abstract]</t>
  </si>
  <si>
    <t>3.
Significant Agreements Roche Holdings, Inc. and its affiliates Summary of the Transaction On January 11, 2015, the Company signed a broad strategic collaboration with Roche Holdings, Inc. and certain of its affiliates (collectively, “Roche”) to further advance the Company’s leadership position in genomic analysis and molecular information solutions in oncology. The transaction, which is a broad multi-part arrangement that includes a research &amp; development (“R&amp;D”) collaboration, a commercial collaboration, a U.S. medical education collaboration, and an equity investment with certain governance provisions, closed on April 7, 2015. Under the terms of the transaction, Roche (a) made a primary investment of $250,000,000 in cash through the purchase of 5,000,000 newly issued shares of the Company’s common stock at a purchase price of $50.00 per share and (b) completed a tender offer to acquire 15,604,288 outstanding shares of the Company’s common stock at a price of $50.00 per share. Immediately following the closing of the transaction, Roche owned approximately 61.3% of the outstanding shares. As of June 30, 2017, Roche’s ownership was approximately 58.5% of the outstanding shares. Upon the closing of the transaction, the size of the Board of Directors of the Company (“Board”) was increased to nine, including three designees of Roche. In October 2016, Michael Dougherty was appointed as a member of the Board to fill the existing vacancy. In February 2017, the Board was increased to ten members when Troy Cox succeeded Michael Pellini, M.D. as the Company’s Chief Executive Officer and became a member of the Board. Effective as of Mr. Cox’s election, Michael Pellini, M.D. became Chairman of the Board. The Company assessed the agreements related to each of the R&amp;D collaboration, commercial collaboration, and the U.S. medical education collaboration and determined they should be treated as a single contract for accounting purposes. Summary of the R&amp;D Collaboration Agreement Under the terms of the Collaboration Agreement by and among the Company, F. Hoffmann-La Roche Ltd, and Hoffmann-La Roche Inc., dated January 11, 2015, as amended (the “R&amp;D Collaboration Agreement”), Roche could pay the Company more than $150,000,000 over a period of five years to access its molecular information platform, to reserve capacity for sample profiling, and to fund R&amp;D programs. Amounts under the R&amp;D Collaboration Agreement will be received as services are performed and obligations are fulfilled under each platform program. Roche will utilize the Company’s molecular information platform to standardize sample profiling conducted as part of its clinical trials, to enable comparability of clinical trial results for R&amp;D purposes, and to better understand the potential for combination therapies. In addition, Roche and the Company will jointly develop solutions related to cancer immunotherapy testing, blood-based genomic analysis using ctDNA assays, and next generation companion diagnostics, each of which represents a distinct platform within the R&amp;D Collaboration Agreement. The R&amp;D Collaboration Agreement is governed by a Joint Management Committee (“JMC”) formed by an equal number of representatives from the Company and Roche. There are also other sub-committees for each platform that will be established to oversee the day to day responsibilities of the respective platform. The JMC will, among other activities, review and approve R&amp;D plans and establish and set expectations for the other platform sub-committees. The JMC and other sub-committees, although considered deliverables under the arrangement, are immaterial in relation to the entire arrangement and therefore were not considered when allocating consideration. On April 6, 2016, the Company and Roche entered into the First Amendment to the R&amp;D Collaboration Agreement, which reduced certain restrictions on the Company’s activities in immuno-oncology and revised certain criteria for the achievement of a development milestone. On June 16, 2016, the Company and Roche entered into the Second Amendment to the R&amp;D Collaboration Agreement, which set forth the terms of an omnibus development program to provide for R&amp;D projects that do not fall within the scope of the other programs already covered by the R&amp;D Collaboration Agreement. For the new R&amp;D projects contemplated during 2016 under the Second Amendment to the R&amp;D Collaboration Agreement, Roche will reimburse the Company for certain R&amp;D costs incurred for the agreed upon work. In addition, Roche will be required to make certain milestone payments upon the achievement of specified clinical events up to $13,000,000 in the aggregate. All milestone payments are considered substantive. The R&amp;D reimbursements and clinical milestone payments will be recognized using a proportional performance model when earned by the Company On July 25, 2016, the Company and Roche entered into a Third Amendment to the R&amp;D Collaboration Agreement, which modified certain exclusivity provisions relating to cancer immunotherapy. On December 20, 2016, the Company and Roche entered into a Fourth Amendment to the R&amp;D Collaboration Agreement, which further modified certain exclusivity provisions relating to cancer immunotherapy. Molecular Information Platform Program Under the molecular information platform program within the R&amp;D Collaboration Agreement, the following deliverables were identified: (i) cross-licenses for access to relevant intellectual property (“IP”), (ii) reserved capacity for sample profiling, (iii) access to the Company’s molecular information database, (iv) full-time equivalent persons (“FTEs”) per year for performance of database queries and the delivery of results, and (v) sample profiling above the reserved capacity limit. The Company determined which deliverables within the arrangement have standalone value from the other undelivered elements, and identified the following separate units of accounting: (i) reserved capacity for sample profiling, (ii) access to the Company’s molecular information database and FTEs per year for the performance of database queries and the delivery of results, and (iii) sample profiling above the reserved capacity limit. The cross-licenses grant each party access to relevant IP to perform under the contract or to exploit the deliverables. The licenses are delivered at the inception of the arrangement and relate to development and sample profiling work performed under the platform. The Company does not sell the licenses separately as they are closely connected to the development and sample profiling activities and have little value to Roche without these other deliverables. Therefore, the licenses are combined with the other units of accounting identified under the molecular information platform program and do not have standalone value. The Company identified allocable consideration of approximately $85,000,000 related to the molecular information platform program, which was allocated to the individual units of accounting based on the best estimate of selling price (“BESP”). Revenue related to reserved capacity for sample profiling will be recognized on a straight-line basis as the capacity is available for each individual contract year within the arrangement. The database access and FTE payments will be recognized ratably over the five-year contract life. The FTEs will perform database queries and will deliver results of the requested database queries. The value to Roche is not only the access to the database, but also the service being performed by the FTEs. Therefore, the Company concluded the FTEs should be combined with the database access as one unit of accounting. For any sample profiling provided above the reserved capacity, the Company will recognize revenue as the service is provided based on the BESP. Immunotherapy Testing Platform Development Program Under the immunotherapy testing platform development program within the R&amp;D Collaboration Agreement, the following deliverables were identified: (i) cross-licenses for access to relevant IP, (ii) obligations to perform R&amp;D services for immuno-biomarker discovery and signature identification, and (iii) obligations to provide sample profiling using immunotherapy clinical study assays. The Company determined which deliverables within the arrangement have standalone value from the other undelivered elements, and identified the following separate units of accounting: (i) obligations to perform R&amp;D services for immuno-biomarker discovery and signature identification and (ii) obligations to provide sample profiling using immunotherapy clinical study assays. The cross-licenses grant each party access to relevant IP of the other party to perform such party’s obligations under the contract and to exploit the deliverables. The licenses are delivered at the inception of the arrangement and relate to R&amp;D work performed under the platform. The Company does not sell the licenses separately as they are closely connected to the R&amp;D activities and have little value to Roche without these other deliverables. Therefore, the licenses are combined with the other units of accounting identified under the immunotherapy testing platform development program and do not have standalone value. Under this platform, Roche will reimburse the Company for certain R&amp;D costs incurred related to the immuno-biomarker discovery and signature identification activities, as well as costs incurred in the development of immunotherapy assays for clinical studies. In addition, Roche will be required to make certain milestone payments upon the achievement of specified clinical events under the immunotherapy testing platform development program. Clinical milestone payments up to $6,600,000 in the aggregate are triggered upon the initiation of Roche clinical trials using immunotherapy assays developed under the R&amp;D Collaboration Agreement and are considered substantive. The R&amp;D reimbursements and clinical milestone payments will be recognized using a proportional performance model when earned by the Company. Circulating Tumor DNA (ctDNA) Platform Development Program Under the ctDNA platform development program within the R&amp;D Collaboration Agreement, the following deliverables were identified: (i) cross-licenses for access to relevant IP, (ii) obligations to perform R&amp;D services for the development of a ctDNA clinical trial assay, including its analytical validation, and (iii) sample profiling resulting from the development of a ctDNA clinical assay. The Company determined which deliverables within the arrangement have standalone value from the other undelivered elements, and identified the following separate units of accounting: (i) obligations to perform R&amp;D services for the development of a ctDNA clinical trial assay and (ii) delivery of clinical sample profiling resulting from the development of a ctDNA clinical assay. The cross-licenses grant each party access to relevant IP of the other party to perform such party’s obligations under the contract and to exploit the deliverables. The licenses are delivered at the inception of the arrangement and relate to R&amp;D work performed under the platform. The Company does not sell the licenses separately as they are closely connected to the R&amp;D activities and have little value to Roche without these other deliverables. Therefore, the licenses are combined with the other units of accounting identified under the ctDNA platform development program and do not have standalone value. The Company was responsible for all R&amp;D costs under the ctDNA platform development program. Roche was required to make certain milestone payments upon the achievement of specified events. Milestone payments up to $12,000,000 in the aggregate are triggered upon successful analytical validation of a ctDNA assay and delivery of a ctDNA clinical trial assay for use in Roche clinical trials. All milestones were considered substantive and were recognized using a proportional performance model when earned by the Company. Companion Diagnostics (CDx) Development Program Under the CDx development program within the R&amp;D Collaboration Agreement, the following deliverables were identified: (i) cross-licenses for access to relevant IP and (ii) obligations to perform R&amp;D services for the development of CDx assays for use in connection with certain Roche products. The Company determined which deliverables within the arrangement have standalone value from the other undelivered elements, and concluded all deliverables under the CDx development program represent a single unit of accounting. The cross-licenses grant each party access to relevant IP of the other party to perform such party’s obligations under the contract and to exploit the deliverables. The licenses are delivered at the inception of the arrangement and relate to R&amp;D work performed under the platform. The Company does not sell the licenses separately as they are closely connected to the R&amp;D activities and have little value to Roche without these other deliverables. Therefore, the licenses are combined with the obligation to perform R&amp;D services for the development of a CDx assay as a single unit of accounting. Under this platform, Roche will reimburse the Company for certain costs incurred related to R&amp;D under the CDx development program with respect to approved and investigational markers. In addition, Roche will be required to make certain milestone payments upon the achievement of specified regulatory and commercial events under the CDx development program. Regulatory milestone payments of $600,000 are triggered upon obtaining FDA approval of a premarket approval application for each CDx product developed under the arrangement and are considered substantive. The R&amp;D reimbursements and regulatory milestone payments will be recognized using a proportional performance model when earned by the Company. Commercial milestone payments are triggered upon the performance of a specified number of CDx assays for certain commercial clinical diagnostic uses. Any commercial milestone payments received by the Company will be treated similar to royalties and recognized in their entirety when earned. Termination of the R&amp;D Collaboration Agreement The R&amp;D Collaboration Agreement may be terminated by either the Company or Roche on a program-by-program basis, upon written notice, in the event of the other party’s uncured material breach. Roche may also terminate the entire R&amp;D Collaboration Agreement or an individual program under the R&amp;D Collaboration Agreement for any reason upon written notice to the Company, subject to certain exceptions. If the R&amp;D Collaboration Agreement is terminated, license and IP rights are returned to each party and the Company must return to Roche or dispose of any unused samples delivered for profiling purposes. If Roche terminates the R&amp;D Collaboration Agreement as a result of a breach by the Company, Roche retains the license rights granted to certain IP of the Company, and the Company shall refund to Roche any reserved capacity fees and database access fees previously received by the Company that were unused based on the passage of time up to termination for the given contract year. If the R&amp;D Collaboration Agreement is terminated by Roche without cause, or by the Company due to a breach by Roche, the Company has a right to receive the contractual payments it would have expected to receive for each program had the agreement not been terminated. Summary of the Ex-U.S. Commercialization Agreement In addition to the R&amp;D Collaboration Agreement, the Company entered into a commercial collaboration agreement with Roche designed to facilitate the delivery of the Company’s services outside the United States (“Ex-U.S.”) in partnership with Roche (the “Ex-U.S. Commercialization Agreement”). Pursuant to the Ex-U.S. Commercialization Agreement, on April 7, 2016, Roche obtained Ex-U.S. commercialization rights to the Company’s existing services and to future co-developed services. The Company remains solely responsible for commercialization of its services within the United States. The selected geographic areas where Roche exercised its commercialization rights constitute the “Roche Territory.” For those geographic areas that Roche does not select, the commercialization rights for such geographic areas revert back to the Company. The Ex-U.S. Commercialization Agreement is governed by the JMC. There is also a Joint Operational Committee (“JOC”) that has been established to oversee the activities under the Ex-U.S. Commercialization Agreement. The JMC will have the responsibilities as outlined under the R&amp;D Collaboration Agreement. The JMC and JOC, although considered deliverables under the arrangement, are immaterial in relation to the entire arrangement and therefore were not considered when allocating consideration. Under the Ex-U.S. Commercialization Agreement, the following deliverables were identified: (i) the right, granted by means of a license, for Roche to market and sell the Company’s services in the Roche Territory and (ii) obligations to perform sample profiling and other services relating to Company services sold by Roche in the Roche Territory. The Company concluded that the license is delivered at the inception of the arrangement. The Company does not sell the license separately as it is closely connected to the sample profiling and other services and has little value to Roche without these services being performed. Therefore, the deliverables identified will be combined as a single unit of accounting under the Ex-U.S. Commercialization Agreement and revenue will be recognized as the service is performed for each test sold by Roche. Roche will reimburse the Company for costs incurred in performing sample profiling and other services relating to Company services sold by Roche in the Roche Territory. These reimbursements will be recognized as revenue in the period the sample profiling or other service has been completed. In addition, Roche will be required to make a one-time milestone payment of $10,000,000 when the aggregate gross margin on sales of certain of the Company’s services reaches $100,000,000 in the Roche Territory in any calendar year. Roche may also pay delay fees to the extent Roche fails to launch Company services in specific countries within a specified timeframe. This milestone payment and these fees will be treated similarly to royalties and recognized in their entirety when earned. The Company is entitled to receive, on a quarterly basis, tiered royalty payments ranging from the mid-single digits to high-teens based on a percentage of the aggregate gross margin generated on sales of specified services in the Roche Territory during any calendar year. Royalty payments are recognized in the period when earned. The Ex-U.S. Commercialization Agreement may be terminated by either the Company or Roche in its entirety or on a country-by-country or product-by-product basis, upon written notice, in the event of the other party’s uncured material breach. Roche may also terminate the Ex-U.S. Commercialization Agreement without cause on a product-by-product and/or country-by-country basis, upon written notice to the Company, after the initial five-year term. If the Ex-U.S. Commercialization Agreement is terminated, the license and IP rights granted by the Company to Roche terminate. In addition, if Roche terminates the Ex-U.S. Commercialization Agreement as a result of a breach by the Company, Roche may seek damages via arbitration or be eligible to receive either a one-time payment reflecting the value of the terminated services or a royalty on sales of the terminated products based on the royalty Roche would have paid the Company for the terminated products had the Ex-U.S. Commercialization Agreement not been terminated. On May 9, 2016, the Company and Roche entered into the First Amendment to the Ex-U.S. Commercialization Agreement, which established procedures for each party to track and inform the other party concerning any adverse events, in the event such adverse events occur. Summary of the U.S. Education Agreement Within the United States, the Company has entered into the U.S. Education Collaboration Agreement (the “U.S. Education Agreement”) with Genentech, Inc. (“Genentech”), an affiliate of Roche. Genentech has agreed to engage its pathology education team to provide information and medical education to health care providers regarding comprehensive genomic profiling in cancer. The Company will pay Genentech on a quarterly basis for costs incurred by Genentech in conducting the education activities based on a number of factors. The total amount of payments to be made over the course of the arrangement is immaterial and all payments will be expensed as incurred. IVD Collaboration Agreement On April 6, 2016, the Company entered into a Master IVD Collaboration Agreement (the “IVD Collaboration Agreement”) with , which memorializes in a definitive agreement the terms set forth in that certain Binding Term Sheet for an In Vitro Diagnostics Collaboration, by and between and the Company, which was entered into in connection with the Company’s strategic collaboration with Roche. The IVD Collaboration Agreement provides terms for the Company and Roche to collaborate non-exclusively to develop and commercialize in vitro The IVD Collaboration Agreement expires on April 7, 2020, unless earlier terminated as provided therein. Roche also has the right, in its sole discretion, to extend the term of the IVD Collaboration Agreement for additional two year periods of time during any period of time in which Roche continues to hold at least 50.1% of the Company’s capital stock. Either party may terminate the IVD Collaboration Agreement for an uncured breach of the agreement, or for insolvency or bankruptcy. Biopharmaceutical Partner In July 2012, the Company entered into a Master Services Agreement (“Services Agreement”) with a biopharmaceutical partner (“Partner”) to perform sample profiling at the Partner’s request. The Services Agreement established the legal and administrative framework for the partnership between the entities. The Services Agreement also included a right for the Partner to initiate an exclusive negotiation with the Company for the development of a Companion Diagnostic (“CDx”). In March 2014, the Company and Partner expanded the scope of work by executing a Companion Diagnostic Agreement (“Amended Agreement”), thereby amending the Services Agreement to include the joint development and regulatory approval for a CDx. The Amended Agreement defined the term of the arrangement as the earlier of five years or receipt of certain regulatory approvals of a CDx. The Company concluded that the amendment to the original Services Agreement represented a material modification to the arrangement pursuant to ASC 605 as the Amended Agreement increased total consideration by a significant amount. Additionally, the deliverables under the Amended Agreement changed significantly. At the date of the modification, there was no deferred revenue balance on the consolidated balance sheet related to the original Services Agreement with this Partner. The Company identified seven deliverables under the Amended Agreement: (i) cross-licenses for access to relevant IP, (ii) obligations to continue to perform sample profiling pursuant to the original Services Agreement, (iii) obligations to perform specific R&amp;D activities for the development of a CDx assay for use in connection with the Partner’s product, (iv) obligations to assist in obtaining regulatory approval of the Partner’s product at its request, (v) participation on a JSC to manage the overall development of the CDx assay, (vi) obligations to perform analytical validation of the CDx assay, and (vii) obligations to make the CDx assay commercially available, following any required regulatory approval. The obligation to make the CDx assay commercially available is dependent on successful development and regulatory approval. As such, the Company determined that this was a contingent deliverable and therefore arrangement consideration was not allocated to this deliverable. The Company then determined the following deliverables were separate units of accounting: (i) obligations to continue to perform sample profiling pursuant to the original Services Agreement, (ii) obligations to perform specific R&amp;D activities for the development of a CDx assay for use in connection with the Partner’s product and to provide assistance in obtaining regulatory approval of the Partner’s product at its request, (iii) obligations to perform analytical validation of the CDx assay, and (iv) obligations to make the CDx assay commercially available, following any regulatory approval obtained. The cross-licenses grant each party access to relevant IP of the other party to perform such party’s obligations under the contract and to exploit the deliverables. The licenses are delivered at the inception of the arrangement and primarily relate to the R&amp;D development activities performed under the Amended Agreement. The Company does not sell the licenses separately as they are closely connected to the R&amp;D development activities and have little value to the Partner without the performance of such activities. The JSC obligations do not have standalone value and are also closely connected to the R&amp;D development activities under the Amended Agreement. The JSC obligations, although considered deliverables under the arrangement, are immaterial in relation to the entire arrangement. Therefore, the licenses and JSC obligations were combined with the R&amp;D development activities, or unit (ii) identified above. Under the Amended Agreement, the Partner pays a fixed fee for each sample to be profiled; will reimburse the Company for a portion of costs incurred in performing analytical validation of the CDx assay; and will be required to make certain substantive milestone and other payments upon the achievement of specified regulatory and clinical events tied to the development and commercialization of the CDx. The fixed or determinable consideration under the Amended Agreement was allocated to the units of accounting based on the BESP. Consideration allocated to sample profiling is recognized as results of sample profiling are delivered, which is when the recognition criteria in ASC 605-25 has been satisfied. Consideration allocated to the R&amp;D development activities and the analytical validation work is recognized using the proportional performance method. As of December 31, 2016, the CDx assay had achieved regulatory approval and the regulatory and development obligations under the Amended Agreement had been completed. Under the Amended Agreement, the Company recognized revenue of $830,000 and $1,300,000 for the three and six months ended June 30, 2017, respectively, and $4,040,000 and $6,864,000 for the three and six months ended June 30, 2016, respectively. Revenue for the three and six months ended June 30, 2017 primarily related to sample profiling and royalties earned on the Partner’s commercial product sales. Revenue for the three and six months ended June 30, 2016 primarily related to sample profiling and milestone payments received upon the achievement of specified regulatory and clinical events tied to the R&amp;D development activities of the CDx.</t>
  </si>
  <si>
    <t>Cash and Cash Equivalents</t>
  </si>
  <si>
    <t>Cash And Cash Equivalents [Abstract]</t>
  </si>
  <si>
    <t xml:space="preserve">4.
Cash and Cash Equivalents The Company considers all highly liquid investments with original maturity from the date of purchase of three months or less to be cash equivalents. Cash and cash equivalents include bank demand deposits and money market funds that invest primarily in U.S. government-backed securities and treasuries. Cash equivalents are carried at cost, which approximates their fair value. </t>
  </si>
  <si>
    <t>Marketable Securities</t>
  </si>
  <si>
    <t>Investments Debt And Equity Securities [Abstract]</t>
  </si>
  <si>
    <t>5.
Marketable Securities The following table summarizes the available-for-sale securities held at June 30, 2017 and December 31, 2016 (in thousands):
Amortized Cost
Unrealized Gains
Unrealized Losses
Fair Value
June 30, 2017
Description:
U.S. government agency securities and treasuries
$
35,000
$
—
$
(15
)
$
34,985
Total
$
35,000
$
—
$
(15
)
$
34,985
December 31, 2016
Description:
U.S. government agency securities and treasuries
$
79,411
$
—
$
(9
)
$
79,402
Total
$
79,411
$
—
$
(9
)
$
79,402
The estimated market value of marketable securities by maturity date is as follows (in thousands):
June 30, 2017
December 31, 2016
Due in one year or less
$
34,985
$
79,402
Due after one year through two years
—
—
Total
$
34,985
$
79,402
The amortized cost of available-for-sale securities is adjusted for amortization of premiums and accretion of discounts to maturity. There were no realized gains or losses recognized on the sale or maturity of available-for-sale securities during the six months ended June 30, 2017 and 2016, respectively, and as a result, the Company did not reclassify any amounts out of accumulated other comprehensive loss for the same period.</t>
  </si>
  <si>
    <t>Restricted Cash</t>
  </si>
  <si>
    <t>Receivables [Abstract]</t>
  </si>
  <si>
    <t xml:space="preserve">6.
Restricted Cash Restricted cash consists of deposits securing collateral letters of credit issued in connection with the Company’s operating leases. As of each of June 30, 2017 and December 31, 2016, the Company had restricted cash of $2,305,000 and $1,395,000, respectively. </t>
  </si>
  <si>
    <t>Accounts Receivable</t>
  </si>
  <si>
    <t>7.
Accounts Receivable The Company’s accounts receivable consist primarily of amounts due from biopharmaceutical customers, and from certain hospitals, cancer centers and other institutions with whom it has negotiated price per test (direct bill) relationships for tests performed using its molecular information platform. There are no accounts receivable associated with amounts that are billed to commercial third-party payors or directly to patients, because this revenue is recognized on a cash basis. Two customer account balances consisting of $5,535,000 and $4,082,000 were greater than 10% of the total accounts receivable balance, including receivables due from Roche, representing 31% and 23%, respectively, of total accounts receivable at June 30, 2017. Three customer account balances consisting of $2,079,000, $2,007,000 and $1,319,000 were greater than 10% of the total accounts receivable balance, including receivables due from Roche, representing 20%, 20% and 13%, respectively, of total accounts receivable at December 31, 2016.</t>
  </si>
  <si>
    <t>Inventory Disclosure [Abstract]</t>
  </si>
  <si>
    <t>8.
Inventory Inventories are stated at the lower of cost or market on a first-in, first-out basis and are comprised of the following (in thousands):
June 30, 2017
December 31, 2016
Raw materials
$
6,256
$
8,293
Work-in-process
2,666
2,145
$
8,922
$
10,438</t>
  </si>
  <si>
    <t>Property and Equipment</t>
  </si>
  <si>
    <t>Property Plant And Equipment [Abstract]</t>
  </si>
  <si>
    <t xml:space="preserve">9.
Property and Equipment Property and equipment and related accumulated depreciation and amortization are as follows (in thousands):
June 30, 2017
December 31, 2016
Lab equipment
$
37,591
$
34,727
Computer equipment
11,534
11,534
Software
7,642
5,429
Furniture and office equipment
3,854
3,638
Leasehold improvements
25,644
24,730
Construction in progress
2,917
4,512
89,182
84,570
Less: accumulated depreciation and amortization
(50,469
)
(43,084
)
$
38,713
$
41,486
Depreciation and amortization expense for the three and six months ended June 30, 2017 was $4,375,000 and $8,841,000, respectively, and for the three and six months ended June 30, 2016 was $4,167,000 and $7,236,000, respectively. The Company classifies capitalized internal use software in lab equipment, computer equipment and software based on its intended use. </t>
  </si>
  <si>
    <t>Accrued Expenses</t>
  </si>
  <si>
    <t>Payables And Accruals [Abstract]</t>
  </si>
  <si>
    <t>10.
Accrued Expenses Accrued expenses and other current liabilities consisted of the following (in thousands):
June 30, 2017
December 31, 2016
Payroll and employee-related costs
$
14,140
$
13,044
Professional services
3,966
2,221
Property and equipment purchases
423
115
Other
6,740
5,198
$
25,269
$
20,578</t>
  </si>
  <si>
    <t>Debt</t>
  </si>
  <si>
    <t>Debt Disclosure [Abstract]</t>
  </si>
  <si>
    <t xml:space="preserve">11.
Debt On July 31, 2017, the Company entered into an Amendment Letter Agreement (the “Amendment”) with Roche Finance Ltd (“Roche Finance”), amending the Credit Facility Agreement, dated August 2, 2016, between the Company and Roche (the “Existing Credit Facility” and, as amended, the “Roche Credit Facility”). The effectiveness of the Amendment is subject to certain customary closing conditions. The Amendment amends certain provisions of the Existing Credit Facility to provide for an extension of the period during which the Company may borrow funds from three to four years, ending August 2, 2020 (the “Draw Period”), and an increase in the available funds from $100 million to $200 million, of which $80 million is available immediately, $70 million will be available upon the achievement of certain milestones, and $50 million will be available upon the achievement of certain additional milestones. Pursuant to the Amendment, loans made under the Roche Credit Facility will bear interest at 6.5% per annum, as compared to 5% under the Existing Credit Facility. The Company shall pay Roche quarterly during the Draw Period and for six months thereafter accrued interest on the outstanding principal of the loans. Beginning six months after the Draw Period and for five years thereafter, the Company shall pay Roche quarterly equal payments of principal, with accrued interest, in arrears until maturity of the Roche Credit Facility on February 2, 2026 (the “Final Maturity Date”). The Company shall also pay Roche a quarterly commitment fee of 0.4% per annum on the available commitment until the end of the Draw Period, as compared to 0.3% under the Existing Credit Facility. The other provisions of the Existing Credit Facility remain substantially unchanged. The proceeds from the Roche Credit Facility are intended to be used for research and development and commercialization, corporate development, and working capital management. The Roche Credit Facility is secured by a lien on all of the Company’s tangible and intangible personal property, including, but not limited to, shares of its subsidiaries (65% of the equity interests in the case of foreign subsidiaries), intellectual property, insurance, trade and intercompany receivables, inventory and equipment, and contract rights, and all proceeds and services thereof (other than certain excluded assets). The Roche Credit Facility contains certain affirmative covenants, including, among others, obligations for the Company to provide monthly and annual financial statements, to meet specified minimum cash requirements, to provide tax gross-up and indemnification protection, and to comply with laws. The Roche Credit Facility also contains certain negative covenants, including, among others, restrictions on the Company’s ability to dispose of certain assets, to acquire another company or business, to encumber or permit liens on certain assets, to incur additional indebtedness (subject to customary exceptions), and to pay dividends on the Company’s common stock. The Company was in compliance with its covenants under the Roche Credit Facility as of June 30, 2017. The Roche Credit Facility contains customary events of default, including, among others, defaults due to non-payment, bankruptcy, failure to comply with covenants, breaches of a representation and warranty, change of control, or material adverse effect and judgment defaults. Upon the occurrence and continuation of an event of default following applicable notice and cure periods, amounts due under the Roche Credit Facility may be accelerated. The Company had no events of default under the Roche Credit Facility as of June 30, 2017. As of June 30, 2017, there were no outstanding balances under the Roche Credit Facility as the Company had not yet drawn down any funds on the available balance. </t>
  </si>
  <si>
    <t>Net Loss Per Common Share</t>
  </si>
  <si>
    <t>Earnings Per Share [Abstract]</t>
  </si>
  <si>
    <t>12.
Net Loss per Common Share Basic net loss per share is calculated by dividing net loss applicable to common stockholders by the weighted-average shares outstanding during the period, without consideration for common stock equivalents. Diluted net loss per share is calculated by adjusting the weighted-average shares outstanding for the dilutive effect of common stock equivalents outstanding for the period, determined using the treasury-stock method and the if-converted method. For purposes of the diluted net loss per share calculation, stock options, and unvested restricted stock are considered to be common stock equivalents, but are excluded from the calculation of diluted net loss per share because their effect would be anti-dilutive. Therefore, basic and diluted net loss per share applicable to common stockholders was the same for all periods presented. The following potential common stock equivalents were not included in the calculation of diluted net loss per common share because the inclusion thereof would be antidilutive.
Three Months Ended
Six Months Ended
June 30,
June 30,
2017
2016
2017
2016
Outstanding stock options
1,012,833
1,384,000
1,012,833
1,384,000
Unvested restricted stock
1,524,058
1,546,882
1,524,058
1,546,882
Total
2,536,891
2,930,882
2,536,891
2,930,882</t>
  </si>
  <si>
    <t>Fair Value Measurements</t>
  </si>
  <si>
    <t>Fair Value Disclosures [Abstract]</t>
  </si>
  <si>
    <t xml:space="preserve">13.
Fair Value Measurements The Company is required to disclose information on all assets and liabilities reported at fair value that enables an assessment of the inputs used in determining the reported fair values. FASB ASC Topic 820, Fair Value Measurements and Disclosures
Level 1 inputs
Quoted prices in active markets for identical assets or liabilities
Level 2 inputs
Inputs other than quoted prices included within Level 1 that are observable for the asset or liability, either directly or indirectly
Level 3 inputs
Unobservable inputs that reflect a company’s own assumptions about the assumptions market participants would use in pricing the asset or liability The fair value hierarchy prioritizes valuation inputs based on the observable nature of those input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s financial instruments consist of cash and cash equivalents, marketable securities, restricted cash, accounts receivable, accounts payable, and accrued liabilities. The carrying amount of cash and cash equivalents, restricted cash, accounts receivable, accounts payable, and accrued liabilities approximate their fair values because of the short-term nature of the instruments. The following tables present information about the Company’s assets and liabilities that are measured at fair value on a recurring basis as of June 30, 2017 and December 31, 2016, and indicate the fair value hierarchy of the valuation techniques utilized to determine such fair value (in thousands):
Fair Value Measurement at June 30, 2017
Quoted Prices in Active Markets (Level 1)
Significant Other Observable Inputs (Level 2)
Significant Unobservable Inputs (Level 3)
Total
Assets:
Cash equivalents
$
15,895
$
—
$
—
$
15,895
Marketable securities:
U.S. government agency securities and treasuries
29,990
4,995
—
34,985
Total assets
$
45,885
$
4,995
$
—
$
50,880
Fair Value Measurement at December 31, 2016
Quoted Prices in Active Markets (Level 1)
Significant Other Observable Inputs (Level 2)
Significant Unobservable Inputs (Level 3)
Total
Assets:
Cash equivalents
$
56,147
$
—
$
—
$
56,147
Marketable securities:
U.S. government agency securities and treasuries
71,999
7,403
—
$
79,402
Total
$
128,146
$
7,403
$
—
$
135,549
The Company measures eligible assets and liabilities at fair value, with changes in value recognized in the statement of operations and comprehensive loss. Fair value treatment may be elected either upon initial recognition of an eligible asset or liability or, for an existing asset or liability, if an event triggers a new basis of accounting. Items measured at fair value on a recurring basis during the three and six months ended June 30, 2017 include marketable securities. The Company did not elect to remeasure any other existing financial assets or liabilities, and did not elect the fair value option for any other financial assets and liabilities transacted during the three and six months ended June 30, 2017 and 2016. The fair values of the Company’s marketable securities are determined through market and observable sources and have been classified as Level 1 and Level 2. These assets have been initially valued at the transaction price and subsequently valued utilizing third-party pricing services. The pricing services use many inputs to determine value, including reportable trades, benchmark yields, credit spreads, broker/dealer quotes, and other industry and economic events. The Company validates the prices provided by third-party pricing services by reviewing their pricing methods and obtaining market values from other pricing sources. After completing these validation procedures, the Company did not adjust or override any fair value measurements provided by third-party pricing services as of June 30, 2017. </t>
  </si>
  <si>
    <t>Stockholders' Equity</t>
  </si>
  <si>
    <t>Equity [Abstract]</t>
  </si>
  <si>
    <t xml:space="preserve">14.
Stockholders’ Equity The Company has reserved for future issuance the following number of shares of common stock:
June 30, 2017
December 31, 2016
Unvested restricted stock
1,524,058
1,297,054
Common stock options
1,012,833
1,267,329
Shares available for issuance under the 2013 Stock Option and Incentive Plan
3,170,156
2,398,031
Shares available for issuance under the 2013 Employee Stock Purchase Plan
788,503
788,503
6,495,550
5,750,917
2010 and 2013 Stock Incentive Plans In 2010, the Company adopted the Foundation Medicine, Inc. 2010 Stock Incentive Plan (the “2010 Stock Plan”) under which it granted restricted stock, incentive stock options (“ISOs”) and non-statutory stock options to eligible employees, officers, directors and consultants to purchase up to 1,162,500 shares of common stock. In the year ended December 31, 2013, the Company amended the 2010 Stock Plan to increase the number of shares of common stock available for issuance to 4,232,500. In 2013, in conjunction with its initial public offering, the Company adopted the Foundation Medicine, Inc. 2013 Stock Option and Incentive Plan (the “2013 Stock Plan”) under which it may grant restricted and unrestricted stock, restricted stock units, ISOs, non-statutory stock options, stock appreciation rights, cash-based awards, performance share awards and dividend equivalent rights to eligible employees, officers, directors and consultants to purchase up to 1,355,171 shares of common stock. In connection with the establishment of the 2013 Stock Plan, the Company terminated the 2010 Stock Plan and the 512,568 shares which remained available for grant under the 2010 Stock Plan were included in the number of shares authorized under the 2013 Stock Plan. Shares forfeited or repurchased from the 2010 Stock Plan are returned to the 2013 Stock Plan for future issuance. On January 1, 2017 and 2016, the number of shares reserved and available for issuance under the 2013 Stock Plan increased by 1,403,616 and The terms of stock award agreements, including vesting requirements, are determined by the Board, or permissible designee thereof, subject to the provisions of the 2010 Stock Plan and the 2013 Stock Plan. Options, restricted stock, and restricted stock units granted by the Company typically vest over a four-year period. The options are exercisable from the date of grant for a period of 10 years. The exercise price for stock options granted is equal to the closing price of the Company’s common stock on the applicable date of grant. Restricted Stock For restricted stock, including restricted stock units, granted to employees, the intrinsic value on the date of grant is recognized as stock-based compensation expense ratably over the period in which the restrictions lapse. For restricted stock granted to non-employees the intrinsic value is remeasured at each vesting date and at the end of the reporting period. The following table shows a roll forward of restricted stock activity pursuant to the 2010 Stock Plan and the 2013 Stock Plan:
Number of Shares
Unvested at December 31, 2016
1,297,054
Granted
719,896
Vested
(417,977
)
Cancelled
(74,915
)
Unvested at June 30, 2017
1,524,058
Total stock-based compensation expense recognized for restricted stock awards was $6,071,000 and $11,710,000 for the three and six months ended June 30, 2017, respectively, and $3,760,000 and $5,873,000 for the three and six months ended June 30, 2016, respectively. Stock Options A summary of stock option activity under the 2010 Stock Plan and the 2013 Stock Plan for the six months ended June 30, 2017 is as follows:
Number of Shares
Weighted- Average Exercise Price
Weighted- Average Remaining Contractual Term (In Years)
Aggregate Intrinsic Value
(in thousands)
Outstanding as of December 31, 2016
1,267,329
$
16.22
6.6
$
8,355
Granted
—
—
Exercised
(239,836
)
9.12
Cancelled
(14,660
)
24.34
Outstanding as of June 30, 2017
1,012,833
$
17.79
6.2
$
22,795
Exercisable as of June 30, 2017
840,484
$
15.98
6.1
$
20,294
The Company recorded total stock-based compensation expense for stock options granted to employees, directors and non-employees from the 2010 Stock Plan and the 2013 Stock Plan of $655,000 and $1,415,000 for the three and six months ended June 30, 2017, respectively, and $871,000 and $1,797,000 for the three and six months ended June 30, 2016, respectively. The Company recorded stock-based compensation expense in the statements of operations and comprehensive loss as follows (in thousands):
Three Months Ended June 30,
Six Months Ended June 30,
2017
2016
2017
2016
Cost of revenue
$
563
$
521
$
1,658
$
820
Selling and marketing
1,297
860
2,517
1,656
General and administrative
3,159
2,287
5,937
3,593
Research and development
1,707
963
3,013
1,601
Total
$
6,726
$
4,631
$
13,125
$
7,670
As of June 30, 2017, unrecognized compensation cost of approximately $32,436,000 related to non-vested stock options and restricted stock awards is expected to be recognized over weighted-average periods of 2.3 years. There were no stock options granted during the three and six months ended June 30, 2017 and three months ended June 30, 2016. The weighted-average assumptions used to estimate the fair value of stock options using the Black-Scholes option pricing model for the six months ended June 30, 2016 were as follows:
Six Months Ended
June 30, 2016
Expected volatility
59.2
%
Risk-free interest rate
1.9
%
Expected option term (in years)
6.25
Expected dividend yield
0.0
% </t>
  </si>
  <si>
    <t>Commitments and Contingencies</t>
  </si>
  <si>
    <t>Commitments And Contingencies Disclosure [Abstract]</t>
  </si>
  <si>
    <t>15.
Commitments and Contingencies 150 Second Street In 2013, the Company signed a lease (the “Headquarters Lease”) for approximately 61,591 square feet of office and laboratory space (the “Existing Premises”) at 150 Second Street in Cambridge, Massachusetts (the “Headquarters Building”). The Headquarters Lease commenced in September 2013, and initially had an eight year expected term. The Headquarters Lease is subject to fixed rate escalation increases and the landlord waived the Company’s rent obligation for the first 10.5 months of the lease, having an initial value of $3,300,000. The landlord also agreed to fund up to $9,239,000 in tenant improvements. The Company recorded the tenant improvements as leasehold improvements and deferred rent on the consolidated balance sheet. Deferred rent is amortized as a reduction in rent expense over the term of the Headquarters Lease. The Company recognizes rent expense on a straight-line basis over the expected lease term. In connection with the Company’s termination of its prior lease at One Kendall Square, the rent abatement was reduced to approximately $1,841,000 and the expected term of the Headquarters Lease was reduced to 7.5 years. The Company began to record rent expense in April 2013 upon gaining access to and control of the space. Upon execution of the Headquarters Lease, the Company paid a security deposit of $1,725,000 which was reduced to approximately $864,000 in 2014. The security deposit is included in restricted cash in the accompanying balance sheet as of June 30, 2017 and December 31, 2016. On June 30, 2014, the Company executed a Second Amendment to Lease amending the Headquarters Lease, resulting in the Company leasing 8,164 square feet of additional space in the Headquarters Building commencing in November 2014. The Company began recording rent expense upon gaining access to and control of the additional space in July 2014. The landlord also funded $1,020,500 in normal tenant improvements. On September 30, 2016, the Company entered into three separate yet related agreements to expand its premises at the Headquarters Building. In connection with these agreements, on May 1, 2017 (“Effective Date”), bluebird bio, Inc. (“Bluebird”) surrendered approximately 53,455 square feet of space previously leased by Bluebird in the Headquarters Building (“Bluebird Premises”), and the Company became the sole tenant of the Headquarters Building, leasing approximately 123,210 square feet of office and laboratory space. The three agreements include a Third Amendment to Lease with the landlord to amend the Headquarters Lease (“Third Amendment”), an Assignment and Assumption of Lease (the “Assignment”) with Bluebird for the assignment of the lease dated as of June 3, 2013, as amended, between the landlord and Bluebird (the “Bluebird Lease”) to the Company, and a Consent to Assignment (the “Consent”), among the landlord, the Company and Bluebird, providing required consents for the assignment of the Bluebird Lease to the Company. On the Effective Date, the Headquarters Lease was amended as provided in the Third Amendment. Pursuant to the Third Amendment: (i) the Company was entitled to a partial abatement of base rent payable under the Headquarters Lease for each of the first two calendar months following the Effective Date (provided the Company was not in default under the Third Amendment or the Bluebird Lease), (ii) the term of the Headquarters Lease was extended through April 30, 2024, (iii) the Company has the right to extend the term for one subsequent five-year period, (iv) the Company will pay annual base rent on the Existing Premises (ranging from $70.51 to $83.42 per square foot) in accordance with the rent schedule attached to the Third Amendment, with semi-annual adjustments beginning in January and July of each calendar year, and (v) the landlord will provide up to $2,500,000 in tenant improvement allowances to improve the Headquarters Building, including the Existing Premises, the Bluebird Premises and the lobby. Pursuant to the Assignment, the Company assumed the Bluebird Lease and will pay annual base rent on the Bluebird Premises (ranging from $62.83 to $72.84 per square foot) in accordance with the Bluebird Lease. T Palo Alto, CA On April 21, 2017, the Company entered into a Second Amendment to Lease (the “Palo Alto Amendment”) with PAOC, LLC (“PAOC”) amending the lease between the Company and PAOC for the lease of approximately 1,975 square feet of office space located in a building at 525 University Avenue, Palo Alto, California. The Palo Alto Amendment extended the term of the lease for a period of 60 months, expiring on April 30, 2022. The Company will pay rent of $17,775 per month, beginning in June 2017, subject to annual 3% increases beginning May 1, 2018, throughout the term of the amended lease. The Company is entitled to an abatement of fixed rent for the month of May 2017. Legal Matters From time to time, the Company is party to litigation arising in the ordinary course of its business. As of June 30, 2017, the Company was not currently a party to any significant litigation. On July 28, 2017, a purported stockholder of the Company filed a putative class action in the U.S. District Court for the District of Massachusetts, against us and certain of our current and former executives, captioned Mahoney v. Foundation Medicine, Inc., et al., No. 1:17-cv-11394. The complaint alleges violations of Sections 10(b) and 20(a) of the Securities Exchange Act of 1934 and Rule 10b-5 thereunder based on allegedly false and misleading statements when providing 2015 financial guidance. The lawsuit seeks among other things, unspecified compensatory damages in connection with the Company’s allegedly inflated stock price between February 26, 2014 and November 3, 2015, interest, attorneys’ fees and costs, and unspecified equitable/injunctive relief.</t>
  </si>
  <si>
    <t>Related Party Transactions</t>
  </si>
  <si>
    <t>Related Party Transactions [Abstract]</t>
  </si>
  <si>
    <t xml:space="preserve">16.
Related Party Transactions Roche Holdings, Inc. and its affiliates Related-party molecular information services revenue from Roche for the three months ended June 30, 2017 and 2016 was $5,520,000 and $5,682,000, respectively, and $11,024,000 and $11,236,000 for the six months ended June 30, 2017 and 2016, respectively, which was earned under the Molecular Information Platform Program and ex-U.S. Commercialization Agreement. Related-party pharma research and development services revenue from Roche for the three months ended June 30, 2017 and 2016 was $3,492,000 and $1,843,000, respectively, and $7,635,000 and $9,244,000 for the six months ended June 30, 2017 and 2016, respectively, from the reimbursement of R&amp;D costs under the CDx Development, Immunotherapy Testing Platform Development and other programs. Costs of related-party molecular information services from Roche were $2,045,000 and $471,000 for the three months ended June 30, 2017 and 2016, respectively, and $2,945,000 and $1,833,000 for six months ended June 30, 2017 and 2016, respectively, which consisted of costs incurred under the Molecular Information Platform Program and costs related to the delivery of services outside of the United States under the Ex-U.S. Commercialization Agreement. At June 30, 2017, $4,082,000 and $3,742,000 was included in total accounts receivable and deferred revenue, respectively, related to this arrangement. At December 31, 2016, $2,007,000 and $3,747,000 was included in total accounts receivable and deferred revenue, respectively, related to this arrangement. There were no other material Roche-related balances included in the condensed consolidated financial statements as of June 30, 2017 or December 31, 2016, or for the three and six months ended June 30, 2017 and 2016. Other related party transactions The Company recognized revenue of $64,000 and $149,000 for the three and six months ended June 30, 2017, respectively, and $1,121,000 and $1,152,000 during the three and six months ended June 30, 2016, respectively, from an arrangement with an entity affiliated with a former member of the Company’s Board executed during the year ended December 31, 2013. At June 30, 2017 and December 31, 2016, there was $149,000 and $0, respectively, included in accounts receivable related to this arrangement. </t>
  </si>
  <si>
    <t>Summary of Significant Accounting Policies (Policies)</t>
  </si>
  <si>
    <t>Reclassifications</t>
  </si>
  <si>
    <t>Reclassifications Certain reclassifications have been made to the revenue captions of the Condensed Consolidated Statements of Operations and Comprehensive Loss to conform to the current classifications. These reclassifications had no net effect on the Company’s consolidated results.</t>
  </si>
  <si>
    <t>Revenue Recognition</t>
  </si>
  <si>
    <t xml:space="preserve">Revenue Recognition The Company derives revenue from the provision of molecular information services provided to its ordering physicians and biopharmaceutical customers, as well as from pharma research and development services provided to its biopharmaceutical customers. Molecular information services include molecular profiling and the delivery of other molecular information derived from the Company’s platform. Pharma research and development services include the development of new platforms and information solutions, including companion diagnostic development. The Company currently receives payments from commercial third-party payors, Medicare, certain hospitals and cancer centers with which it has direct-bill relationships, individual patients, and its biopharmaceutical customers. The Company recognizes revenue in accordance with FASB ASC Topic 605, Revenue Recognition The Company recognizes revenue on a cash basis when it cannot conclude that criteria (iii) and (iv) have been met. The Company currently recognizes revenue on a cash basis from sales of its molecular information services to certain clinical customers, including payments received from commercial third-party payors, Medicare, and from patients who make co-payments, pay deductibles or from other amounts that the Company has been unable to collect from third-party payors. The Company uses judgment in its assessment of whether the fee is fixed or determinable and whether collectability is reasonably assured in determining when to recognize revenue in the future as it continues to gain payment experience with third-party payors and patients. Accordingly, the Company expects to recognize revenue on a cash basis for these clinical customers until it has sufficient history to reliably estimate payment patterns. The Company’s molecular information services are delivered electronically, and as such there are no shipping and handling fees incurred by the Company or billed to customers. The Company’s molecular information services are exempt from state sales taxation due to the nature of the services. As a result, the Company does not charge customers state sales tax. The Company recognizes revenue from the sale of its molecular information services to clinical customers, including certain hospitals, cancer centers, other institutions and patients, at the time results of the test are reported to physicians, if criteria (i) through (iv) above are met. Revenue from sales of the Company’s services to biopharmaceutical customers are based on a negotiated price per test or on the basis of an agreement to provide certain testing volume, data access, or pharma research and development services over a defined period. The Company recognizes revenue upon delivery of the test results, or over the period in which pharma research and development services are provided, as appropriate. The Company performs pharma research and development services for its biopharmaceutical customers utilizing its molecular information platform. Contracts for pharma customers are primarily analyzed as multiple-element arrangements given the nature of the service deliverables. For pharma research and development services performed, the Company is compensated in various ways, including (1) through the reimbursement of costs incurred; (2) through non-refundable regulatory and other developmental milestone payments; and (3) through royalty and sales milestone payments. For some multiple-element arrangements, including the R&amp;D Collaboration agreement with Roche, the Company will be reimbursed for either all or a portion of the research and development costs incurred. The Company performs pharma research and development services as part of its normal activities. The Company records these payments as Pharma research and development services revenue in the Consolidated Statements of Operations and Comprehensive Loss, using a proportional performance model over the period which the unit of accounting is delivered or based on the level of effort expended to date over the total expected effort, whichever is considered the most appropriate measure of performance. The research and development costs incurred by the Company under these arrangements are included as Research and development expenses in the Company’s Consolidated Statements of Operations and Comprehensive Loss given these costs are related to the development of new services to be owned and offered by the Company to its customers. The Company analyzes multiple-element arrangements based on the guidance in FASB ASC Topic 605-25, Revenue Recognition-Multiple-Element Arrangements Arrangement consideration that is fixed or determinable is allocated among the separate units of accounting using the relative selling price method. Then, the applicable revenue recognition criteria in ASC 605-25 is applied to each of the separate units of accounting in determining the appropriate period and pattern of recognition. The Company determines the selling price of a unit of accounting following the hierarchy of evidence prescribed by ASC 605-25. Accordingly, the Company determines the estimated selling price for units of accounting within each arrangement using vendor-specific objective evidence (“VSOE”) of selling price, if available, third-party evidence (“TPE”) of selling price if VSOE is not available, or best estimate of selling price (“BESP”) if neither VSOE nor TPE is available. The Company typically uses BESP to estimate the selling price, since it generally does not have VSOE or TPE of selling price for its units of accounting under multiple-element arrangements. Determining the BESP for a unit of accounting requires significant judgment. In developing the BESP for a unit of accounting, the Company considers applicable market conditions and estimated costs. The Company validates the BESP for units of accounting by evaluating whether changes in the key assumptions used to determine the BESP will have a significant effect on the allocation of arrangement consideration between multiple units of accounting. The Company recognizes arrangement consideration allocated to each unit of accounting when all of the revenue recognition criteria in ASC 605-25 are satisfied for that particular unit of accounting. At the inception of an arrangement that includes milestone payments to the Company, the Company evaluates whether each milestone is substantive and at risk to both parties on the basis of the contingent nature of the milestone. This evaluation includes an assessment of whether: (i) the consideration is commensurate with either the Company’s performance to achieve the milestone or the enhancement of the value of the delivered items as a result of a specific outcome resulting from the Company’s performance to achieve the milestone, (ii) the consideration relates solely to past performance, and (iii) the consideration is reasonable relative to all of the deliverables and payment terms within the arrangement. The Company evaluates factors such as the scientific, clinical, regulatory, commercial, and other risks that must be overcome to achieve the respective milestone and the level of effort and investment required to achieve the respective milestone in making this assessment. There is considerable judgment involved in determining whether a milestone satisfies all of the criteria required to conclude that a milestone is substantive. Generally, once a substantive milestone has been achieved, the Company will recognize revenue related to that milestone using a proportional performance model over the period which the unit of accounting is delivered or based on the level of effort expended to date over the total expected effort, whichever is considered the most appropriate measure of performance. Revenue from commercial milestone payments are accounted for as royalties and recorded as revenue upon achievement of the milestone, assuming all other revenue recognition criteria are met. The Company also recognizes royalty revenue in the period of sale of the related service(s), based on the underlying contract terms, provided that the reported sales are reliably measurable and the Company has no remaining performance obligations, assuming all other revenue recognition criteria are met. To date, royalty revenue recognized by the Company has been immaterial. </t>
  </si>
  <si>
    <t>Cost of Revenue</t>
  </si>
  <si>
    <t>Cost of Revenue Cost of molecular information services generally consists of specific reagents, specific consumable lab supplies, and shared costs that are allocated to the Company’s molecular information services – its FoundationOne, FoundationOne Heme, FoundationACT and FoundationFocus CDx BRCA Costs associated with performing tests are recorded as tests are processed. These costs are recorded regardless of whether revenue is recognized with respect to those tests. Because the Company currently recognizes revenue on a cash basis from commercial third-party payors and patients who make co-payments, pay deductibles or pay other amounts that the Company has been unable to collect from their insurers, the costs of those tests are often recognized in advance of any associated revenues. Cost of Related-party molecular information services from Roche is generally derived by taking the cost per test described above and applying it to each of the FoundationOne, FoundationOne Heme and FoundationACT tests processed for Roche. Costs of Related-party molecular information services from Roche are associated with performing molecular information services for Roche under both the (i) molecular information platform program within the Company’s R&amp;D Collaboration Agreement with Roche, and (ii) the Company’s Ex-U.S. Commercialization Agreement with Roche. Revenues from tests performed by the Company under the molecular information platform and the Ex-U.S. Commercialization Agreement are recognized in the Related-party molecular information services from Roche caption within the Company’s Consolidated Statements of Operations and Comprehensive Loss.</t>
  </si>
  <si>
    <t>Research and Development Expenses</t>
  </si>
  <si>
    <t>Research and Development Expenses Research and development expenses consist primarily of costs incurred for the development of new and enhanced services, immunotherapy testing, companion diagnostic development, significant service improvements, clinical trials to evaluate the clinical utility of the Company’s services, the development of our FoundationCORE knowledgebase, and various technology applications such as FoundationICE and Patient-Match. Costs to develop the Company’s technology capabilities are recorded as research and development unless they meet the criteria to be capitalized as internal-use software costs. The Company’s research and development activities include the following costs:
•
personnel-related expenses such as salaries, bonuses, employee benefits, and stock-based compensation;
•
fees for contractual and consulting services;
•
costs to manage and synthesize our medical data and to expand FoundationCORE;
•
clinical trials;
•
laboratory supplies; and
•
allocated overhead expenses. Costs incurred for the performance of pharma research and development services requested by the Company’s biopharmaceutical customers, including non-molecular information services costs incurred under the R&amp;D Collaboration Agreement with Roche, are included as Research and development expenses in the Consolidated Statements of Operations and Comprehensive Loss, given that these costs are related to the development of new services to be owned and offered by the Company to its customers. Revenues from these services are recognized in the Pharma research and development services and Related-party pharma research and development services from Roche captions within the Company’s Consolidated Statements of Operations and Comprehensive Loss.</t>
  </si>
  <si>
    <t>Recent Accounting Pronouncements</t>
  </si>
  <si>
    <t>Recent Accounting Pronouncements From time to time, new accounting pronouncements are issued by the Financial Accounting Standards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May 2014, the FASB issued Accounting Standards Update No. 2014-09, Revenue from Contracts with Customers (“ASU 2014-09”), which supersedes the revenue recognition requirements in Accounting Standards Codification 605 (“ASC 605”) and most industry-specific guidance. The new standard requires that an entity recognize revenue to depict the transfer of promised goods or services to customers in an amount that reflects the consideration to which the entity expects to be entitled in exchange for those goods or services. To achieve this core principle, ASU 2014-09 includes provisions within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The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decided to delay the effective date of ASU 2014-09 through the issuance of an additional ASU, which revised the effective date for ASU 2014-09 to annual and interim periods beginning on or after December 15, 2017, with early adoption permitted, but not earlier than the original effective date of annual and interim periods beginning on or after December 15, 2016, for public entities. In May 2014, the FASB and International Accounting Standards Board formed The Joint Transition Resource Group for Revenue Recognition ("TRG"), consisting of financial statement preparers, auditors, and users, to seek feedback on potential issues related to the implementation of the new revenue standard. As a result of feedback from the TRG, the FASB issued additional guidance throughout 2016 to provide clarification, implementation guidance and practical expedients to address some of the challenges of implementation. The new ASUs have the same effective date and transition requirements as ASU 2014-09. We refer to these ASUs which comprise Accounting Standards Codification 606 (“ASC 606”) and Accounting Standards Codification 340-40 (“ASC 340-40”) collectively as the “new standard”. The Company intends to adopt the new standard on January 1, 2018 utilizing the modified retrospective method, meaning the cumulative effect of applying the standard will be recognized to opening retained earnings at the date of initial application. The Company has a project team in place, including engagement of a third-party service provider, to analyze the impact of ASU 2014-09 and the related ASUs across all revenue streams. The Company has substantially completed a diagnostic review of current accounting policies and a sample of existing baseline contracts to identify potential differences that would result from applying the requirements under the new standard. In the second quarter of 2017, the Company began drafting its new accounting policies, including evaluation of any variations in key terms from the baseline contract reviews, and evaluating the new disclosure requirements, including any necessary changes to our business processes, systems, and controls to support the additional required disclosures. The Company has identified two revenue streams for their contracts with customers: 1) molecular information services and 2) pharma research and development services. For the molecular information services revenue stream, the Company is in the process of evaluating the application of the new standard to arrangements with certain clinical customers and is not yet able to estimate the anticipated impact to our consolidated financial statements from the application of the new standard. Currently, for certain clinical customers, the Company will defer revenue recognition until cash receipt when the price pursuant to the underlying customer arrangement is not fixed and determinable and collectability is not reasonably assured. The Company is in the process of evaluating the accounting for these arrangements under the new standard. For the Company’s pharma research and development services revenue stream, the Company has not yet identified any significant implementation matters to be resolved, but the Company is in the process of evaluating their application of the new standard and cannot at this time estimate the anticipated impact to our consolidated financial statements from the application of the new standard. For both revenue streams, the Company expects that the disclosures in our notes to the consolidated financial statements related to revenue recognition will be significantly expanded under the new standard. The Company believes it is following an appropriate timeline to allow for proper recognition, presentation, and disclosure upon adoption effective the beginning of fiscal year 2018. The Company will continue to monitor new customer contracts throughout the remainder of 2017. Additionally, the FASB has issued, and may issue in the future, interpretive guidance which may cause our evaluation to change. In March 2016, the FASB issued ASU 2016-09, Improvements to Employee Share-Based Payment Accounting (“ASU 2016-09”). ASU 2016-09 simplifies several aspects of the accounting for share-based payment transactions, including the income tax consequences, classification of awards as either equity or liabilities, forfeiture rates, and classification on the statement of cash flows. ASU 2016-09 became effective for fiscal years beginning after December 15, 2016. The adoption of ASU 2016-09 resulted in an immaterial forfeiture rate adjustment, which was recorded in accumulated deficit upon adoption of the standard on January 1, 2017 . Effective as of January 1, 2017, the Company adopted a change in accounting policy in accordance with ASU 2016-09 to account for excess tax benefits and tax deficiencies as income tax expense or benefit, treated as discrete items in the reporting period in which they occur, and to recognize previously unrecognized deferred tax assets that arose directly from (or the use of which was postponed by) tax deductions related to equity compensation in excess of compensation recognized for financial reporting. The recognition of the federal and state excess tax benefit net operating losses increased the net operating loss deferred tax asset by $14.9 million. No prior periods were restated as a result of this change in accounting policy as the Company maintains a valuation allowance against its deferred tax assets, which also increased by $14.9 million after adoption. In February 2016, the FASB issued ASU 2016-02, Leases (“ASU 2016-02”), to increase transparency and comparability among organizations by recognizing lease assets and lease liabilities, including for operating leases (See Note 12), on the balance sheet and disclosing key information about leasing arrangements. ASU 2016-02 is effective for fiscal years, and interim periods within those fiscal years, beginning after December 15, 2018. The Company is still performing its assessment of ASU 2016-02, however expects that substantially all of its operating lease commitments will be subject to the new guidance. In November 2016, the FASB issued ASU 2016-18, Restricted Cash (“ASU 2016-18”). ASU 2016-18 provides guidance on the classification of restricted cash and cash equivalents in the statement of cash flows. Although it does not provide a definition of restricted cash or restricted cash equivalents, it states that amounts generally described as restricted cash and restricted cash equivalents should be included with cash and cash equivalents when reconciling the beginning-of-period and end-of period total amounts shown on the statement of cash flows. ASU 2016-18 is effective for interim and annual reporting periods beginning after December 15, 2017. Early adoption is permitted, including adoption in an interim period. The adoption of ASU 2016-18 is not expected to have a material effect on the Company’s consolidated financial statements or disclosures. In May 2017, the FASB issued ASU 2017-09, Scope of Modification Accounting (“ASU 2017-09”). ASU 2017-09 provides guidance about which terms or conditions of a share-based payment award require an entity to apply modification accounting in Topic 718. ASU 2017-18 is effective for interim and annual reporting periods beginning after December 15, 2017. Early adoption is permitted, including adoption in an interim period. The adoption of ASU 2017-09 is not expected to have a material effect on the Company’s consolidated financial statements or disclosures.</t>
  </si>
  <si>
    <t>Marketable Securities (Tables)</t>
  </si>
  <si>
    <t>Summary of Available for Sale Securities Held</t>
  </si>
  <si>
    <t>The following table summarizes the available-for-sale securities held at June 30, 2017 and December 31, 2016 (in thousands):
Amortized Cost
Unrealized Gains
Unrealized Losses
Fair Value
June 30, 2017
Description:
U.S. government agency securities and treasuries
$
35,000
$
—
$
(15
)
$
34,985
Total
$
35,000
$
—
$
(15
)
$
34,985
December 31, 2016
Description:
U.S. government agency securities and treasuries
$
79,411
$
—
$
(9
)
$
79,402
Total
$
79,411
$
—
$
(9
)
$
79,402</t>
  </si>
  <si>
    <t>Estimated Market Value of Marketable Securities by Maturity</t>
  </si>
  <si>
    <t>The estimated market value of marketable securities by maturity date is as follows (in thousands):
June 30, 2017
December 31, 2016
Due in one year or less
$
34,985
$
79,402
Due after one year through two years
—
—
Total
$
34,985
$
79,402</t>
  </si>
  <si>
    <t>Inventory (Tables)</t>
  </si>
  <si>
    <t>Summary of Inventory</t>
  </si>
  <si>
    <t>Inventories are stated at the lower of cost or market on a first-in, first-out basis and are comprised of the following (in thousands):
June 30, 2017
December 31, 2016
Raw materials
$
6,256
$
8,293
Work-in-process
2,666
2,145
$
8,922
$
10,438</t>
  </si>
  <si>
    <t>Property and Equipment (Tables)</t>
  </si>
  <si>
    <t>Property and Equipment and Related Accumulated Depreciation and Amortization</t>
  </si>
  <si>
    <t>Property and equipment and related accumulated depreciation and amortization are as follows (in thousands):
June 30, 2017
December 31, 2016
Lab equipment
$
37,591
$
34,727
Computer equipment
11,534
11,534
Software
7,642
5,429
Furniture and office equipment
3,854
3,638
Leasehold improvements
25,644
24,730
Construction in progress
2,917
4,512
89,182
84,570
Less: accumulated depreciation and amortization
(50,469
)
(43,084
)
$
38,713
$
41,486</t>
  </si>
  <si>
    <t>Accrued Expenses (Tables)</t>
  </si>
  <si>
    <t>Summary of Accrued Expenses and Other Current Liabilities</t>
  </si>
  <si>
    <t>Accrued expenses and other current liabilities consisted of the following (in thousands):
June 30, 2017
December 31, 2016
Payroll and employee-related costs
$
14,140
$
13,044
Professional services
3,966
2,221
Property and equipment purchases
423
115
Other
6,740
5,198
$
25,269
$
20,578</t>
  </si>
  <si>
    <t>Net Loss Per Common Share (Tables)</t>
  </si>
  <si>
    <t>Potential Common Stock Equivalents Excluded from Calculation of Diluted Net Loss Per Common Share</t>
  </si>
  <si>
    <t>The following potential common stock equivalents were not included in the calculation of diluted net loss per common share because the inclusion thereof would be antidilutive.
Three Months Ended
Six Months Ended
June 30,
June 30,
2017
2016
2017
2016
Outstanding stock options
1,012,833
1,384,000
1,012,833
1,384,000
Unvested restricted stock
1,524,058
1,546,882
1,524,058
1,546,882
Total
2,536,891
2,930,882
2,536,891
2,930,882</t>
  </si>
  <si>
    <t>Fair Value Measurements (Tables)</t>
  </si>
  <si>
    <t>Summary of Company's Assets and Liabilities Measured at Fair Value on a Recurring Basis</t>
  </si>
  <si>
    <t>The following tables present information about the Company’s assets and liabilities that are measured at fair value on a recurring basis as of June 30, 2017 and December 31, 2016, and indicate the fair value hierarchy of the valuation techniques utilized to determine such fair value (in thousands):
Fair Value Measurement at June 30, 2017
Quoted Prices in Active Markets (Level 1)
Significant Other Observable Inputs (Level 2)
Significant Unobservable Inputs (Level 3)
Total
Assets:
Cash equivalents
$
15,895
$
—
$
—
$
15,895
Marketable securities:
U.S. government agency securities and treasuries
29,990
4,995
—
34,985
Total assets
$
45,885
$
4,995
$
—
$
50,880
Fair Value Measurement at December 31, 2016
Quoted Prices in Active Markets (Level 1)
Significant Other Observable Inputs (Level 2)
Significant Unobservable Inputs (Level 3)
Total
Assets:
Cash equivalents
$
56,147
$
—
$
—
$
56,147
Marketable securities:
U.S. government agency securities and treasuries
71,999
7,403
—
$
79,402
Total
$
128,146
$
7,403
$
—
$
135,549</t>
  </si>
  <si>
    <t>Stockholders' Equity (Tables)</t>
  </si>
  <si>
    <t>Schedule of Number of Shares of Common Stock Reserved for Future Issuance</t>
  </si>
  <si>
    <t>The Company has reserved for future issuance the following number of shares of common stock:
June 30, 2017
December 31, 2016
Unvested restricted stock
1,524,058
1,297,054
Common stock options
1,012,833
1,267,329
Shares available for issuance under the 2013 Stock Option and Incentive Plan
3,170,156
2,398,031
Shares available for issuance under the 2013 Employee Stock Purchase Plan
788,503
788,503
6,495,550
5,750,917</t>
  </si>
  <si>
    <t>Summary of Roll Forward of Restricted Stock Activity Pursuant to the 2010 and 2013 Stock Plan</t>
  </si>
  <si>
    <t>The following table shows a roll forward of restricted stock activity pursuant to the 2010 Stock Plan and the 2013 Stock Plan:
Number of Shares
Unvested at December 31, 2016
1,297,054
Granted
719,896
Vested
(417,977
)
Cancelled
(74,915
)
Unvested at June 30, 2017
1,524,058</t>
  </si>
  <si>
    <t>Summary of Stock Option Activity Under the 2010 Stock Plan and the 2013 Stock Plan</t>
  </si>
  <si>
    <t>A summary of stock option activity under the 2010 Stock Plan and the 2013 Stock Plan for the six months ended June 30, 2017 is as follows:
Number of Shares
Weighted- Average Exercise Price
Weighted- Average Remaining Contractual Term (In Years)
Aggregate Intrinsic Value
(in thousands)
Outstanding as of December 31, 2016
1,267,329
$
16.22
6.6
$
8,355
Granted
—
—
Exercised
(239,836
)
9.12
Cancelled
(14,660
)
24.34
Outstanding as of June 30, 2017
1,012,833
$
17.79
6.2
$
22,795
Exercisable as of June 30, 2017
840,484
$
15.98
6.1
$
20,294</t>
  </si>
  <si>
    <t>Recorded Stock-Based Compensation Expense in the Consolidated Statements of Operations and Comprehensive Loss</t>
  </si>
  <si>
    <t>The Company recorded stock-based compensation expense in the statements of operations and comprehensive loss as follows (in thousands):
Three Months Ended June 30,
Six Months Ended June 30,
2017
2016
2017
2016
Cost of revenue
$
563
$
521
$
1,658
$
820
Selling and marketing
1,297
860
2,517
1,656
General and administrative
3,159
2,287
5,937
3,593
Research and development
1,707
963
3,013
1,601
Total
$
6,726
$
4,631
$
13,125
$
7,670</t>
  </si>
  <si>
    <t>Weighted-Average Assumptions Used to Estimate Fair Value of Stock Options Using Black-Scholes Option Pricing Model</t>
  </si>
  <si>
    <t xml:space="preserve">There were no stock options granted during the three and six months ended June 30, 2017 and three months ended June 30, 2016. The weighted-average assumptions used to estimate the fair value of stock options using the Black-Scholes option pricing model for the six months ended June 30, 2016 were as follows:
Six Months Ended
June 30, 2016
Expected volatility
59.2
%
Risk-free interest rate
1.9
%
Expected option term (in years)
6.25
Expected dividend yield
0.0
% </t>
  </si>
  <si>
    <t>Summary of Significant Accounting Policies - Additional Information (Detail) - ASU 2016-09 [Member] - Federal and State Tax Authority [Member] $ in Millions</t>
  </si>
  <si>
    <t>Jun. 30, 2017USD ($)</t>
  </si>
  <si>
    <t>Summary Of Significant Accounting Policies [Line Items]</t>
  </si>
  <si>
    <t>Net operating loss deferred tax asset increased amount due to excess tax benefits</t>
  </si>
  <si>
    <t>Deferred tax asset valuation allowance increased amount</t>
  </si>
  <si>
    <t>Significant Agreements - Additional Information (Detail)</t>
  </si>
  <si>
    <t>Apr. 06, 2016</t>
  </si>
  <si>
    <t>Apr. 07, 2015DirectorDesignee</t>
  </si>
  <si>
    <t>Jan. 11, 2015USD ($)$ / sharesshares</t>
  </si>
  <si>
    <t>Feb. 28, 2017Director</t>
  </si>
  <si>
    <t>Mar. 31, 2014USD ($)Deliverable</t>
  </si>
  <si>
    <t>Jun. 30, 2017USD ($)shares</t>
  </si>
  <si>
    <t>Jun. 30, 2016USD ($)</t>
  </si>
  <si>
    <t>Dec. 31, 2016USD ($)shares</t>
  </si>
  <si>
    <t>Open Option Contracts Written [Line Items]</t>
  </si>
  <si>
    <t>Common stock, shares outstanding | shares</t>
  </si>
  <si>
    <t>Number of directors | Director</t>
  </si>
  <si>
    <t>Significant Long Term Agreements [Member] | Sample Profiling and Royalties Earned [Member]</t>
  </si>
  <si>
    <t>Significant Long Term Agreements [Member] | Sample Profiling and Milestone Payments [Member]</t>
  </si>
  <si>
    <t>Roche [Member]</t>
  </si>
  <si>
    <t>Primary investment in cash</t>
  </si>
  <si>
    <t>Common stock shares sold | shares</t>
  </si>
  <si>
    <t>Common stock purchase price | $ / shares</t>
  </si>
  <si>
    <t>Ownership percentage on common stock</t>
  </si>
  <si>
    <t>61.30%</t>
  </si>
  <si>
    <t>58.50%</t>
  </si>
  <si>
    <t>Number of designees | Designee</t>
  </si>
  <si>
    <t>R&amp;D collaboration agreement period</t>
  </si>
  <si>
    <t>5 years</t>
  </si>
  <si>
    <t>Roche [Member] | Molecular Information Platform Program [Member]</t>
  </si>
  <si>
    <t>Allocable consideration related to Molecular Information Platform</t>
  </si>
  <si>
    <t>Roche [Member] | Companion Diagnostics (CDx) Development Program [Member]</t>
  </si>
  <si>
    <t>Clinical milestone payments recognized</t>
  </si>
  <si>
    <t>Roche [Member] | Ex-U.S. Commercialization Agreement [Member]</t>
  </si>
  <si>
    <t>Aggregate gross margin on commercial sales</t>
  </si>
  <si>
    <t>Roche [Member] | IVD Collaboration Agreement [Member]</t>
  </si>
  <si>
    <t>Collaboration agreement expiration date</t>
  </si>
  <si>
    <t>Apr. 7,
		2020</t>
  </si>
  <si>
    <t>Collaboration agreement additional extension term</t>
  </si>
  <si>
    <t>2 years</t>
  </si>
  <si>
    <t>Roche [Member] | Minimum [Member]</t>
  </si>
  <si>
    <t>R&amp;D collaboration agreement amount</t>
  </si>
  <si>
    <t>Roche [Member] | Minimum [Member] | IVD Collaboration Agreement [Member]</t>
  </si>
  <si>
    <t>50.10%</t>
  </si>
  <si>
    <t>Roche [Member] | Maximum [Member]</t>
  </si>
  <si>
    <t>Roche [Member] | Maximum [Member] | Immunotherapy Testing Platform Development Program [Member]</t>
  </si>
  <si>
    <t>Roche [Member] | Maximum [Member] | Circulating Tumor DNA Platform Program [Member]</t>
  </si>
  <si>
    <t>Biopharmaceutical Partner [Member] | Master Services Agreement [Member]</t>
  </si>
  <si>
    <t>Amendment period</t>
  </si>
  <si>
    <t>Number of deliverables | Deliverable</t>
  </si>
  <si>
    <t>Cash and Cash Equivalents - Additional Information (Detail)</t>
  </si>
  <si>
    <t>Liquid investments maturity date</t>
  </si>
  <si>
    <t>Three months or less</t>
  </si>
  <si>
    <t>Marketable Securities - Summary of Available-for-Sale Securities Held (Detail) - USD ($) $ in Thousands</t>
  </si>
  <si>
    <t>12 Months Ended</t>
  </si>
  <si>
    <t>Schedule of Available-for-sale Securities [Line Items]</t>
  </si>
  <si>
    <t>Available-for-sale securities, Amortized Cost</t>
  </si>
  <si>
    <t>Available-for-sale securities, Unrealized Losses</t>
  </si>
  <si>
    <t>Available-for-sale securities, Fair Value</t>
  </si>
  <si>
    <t>U.S. Government Agencies Securities and Treasuries [Member]</t>
  </si>
  <si>
    <t>Marketable Securities - Estimated Market Value of Marketable Securities by Maturity (Detail) - USD ($) $ in Thousands</t>
  </si>
  <si>
    <t>Due in one year or less</t>
  </si>
  <si>
    <t>Total</t>
  </si>
  <si>
    <t>Marketable Securities - Additional Information (Detail) - USD ($)</t>
  </si>
  <si>
    <t>Realized gains or losses recognized on sale or maturity of available-for-sale securities</t>
  </si>
  <si>
    <t>Restricted Cash - Additional Information (Detail) - USD ($) $ in Thousands</t>
  </si>
  <si>
    <t>Accounts Receivable - Additional Information (Detail) - USD ($)</t>
  </si>
  <si>
    <t>Customer One [Member]</t>
  </si>
  <si>
    <t>Accounts Notes And Loans Receivable [Line Items]</t>
  </si>
  <si>
    <t>Customer account balance</t>
  </si>
  <si>
    <t>Customer One [Member] | Customer Concentration Risk [Member] | Accounts Receivable [Member]</t>
  </si>
  <si>
    <t>Percentage of Accounts receivable</t>
  </si>
  <si>
    <t>31.00%</t>
  </si>
  <si>
    <t>20.00%</t>
  </si>
  <si>
    <t>Customer Two [Member]</t>
  </si>
  <si>
    <t>Customer Two [Member] | Customer Concentration Risk [Member] | Accounts Receivable [Member]</t>
  </si>
  <si>
    <t>23.00%</t>
  </si>
  <si>
    <t>Customer Three [Member]</t>
  </si>
  <si>
    <t>Customer Three [Member] | Customer Concentration Risk [Member] | Accounts Receivable [Member]</t>
  </si>
  <si>
    <t>13.00%</t>
  </si>
  <si>
    <t>Minimum [Member] | Customer Concentration Risk [Member] | Accounts Receivable [Member]</t>
  </si>
  <si>
    <t>10.00%</t>
  </si>
  <si>
    <t>Inventory - Summary of Inventory (Detail) - USD ($) $ in Thousands</t>
  </si>
  <si>
    <t>Raw materials</t>
  </si>
  <si>
    <t>Work-in-process</t>
  </si>
  <si>
    <t>Inventory, Total</t>
  </si>
  <si>
    <t>Property and Equipment - Property and Equipment and Related Accumulated Depreciation and Amortization (Detail) - USD ($) $ in Thousands</t>
  </si>
  <si>
    <t>Property, Plant and Equipment [Line Items]</t>
  </si>
  <si>
    <t>Property and Equipment, Gross</t>
  </si>
  <si>
    <t>Less: accumulated depreciation and amortization</t>
  </si>
  <si>
    <t>Property and Equipment, Net</t>
  </si>
  <si>
    <t>Lab Equipment [Member]</t>
  </si>
  <si>
    <t>Computer Equipment [Member]</t>
  </si>
  <si>
    <t>Software [Member]</t>
  </si>
  <si>
    <t>Furniture and Office Equipment [Member]</t>
  </si>
  <si>
    <t>Leasehold Improvements [Member]</t>
  </si>
  <si>
    <t>Construction in Progress [Member]</t>
  </si>
  <si>
    <t>Property and Equipment - Additional Information (Detail) - USD ($) $ in Thousands</t>
  </si>
  <si>
    <t>Accrued Expenses - Summary of Accrued Expenses and Other Current Liabilities (Detail) - USD ($) $ in Thousands</t>
  </si>
  <si>
    <t>Payroll and employee-related costs</t>
  </si>
  <si>
    <t>Professional services</t>
  </si>
  <si>
    <t>Property and equipment purchases</t>
  </si>
  <si>
    <t>Other</t>
  </si>
  <si>
    <t>Accrued expenses</t>
  </si>
  <si>
    <t>Debt - Additional Information (Detail) - Roche Credit Facility [Member] - USD ($)</t>
  </si>
  <si>
    <t>Jul. 31, 2017</t>
  </si>
  <si>
    <t>Aug. 02, 2016</t>
  </si>
  <si>
    <t>Line Of Credit Facility [Line Items]</t>
  </si>
  <si>
    <t>Credit facility, borrowing capacity</t>
  </si>
  <si>
    <t>Credit facility, quarterly commitment fee percentage on available balance, payable during draw period</t>
  </si>
  <si>
    <t>0.30%</t>
  </si>
  <si>
    <t>Credit facility, draw period</t>
  </si>
  <si>
    <t>3 years</t>
  </si>
  <si>
    <t>Credit facility, interest rate</t>
  </si>
  <si>
    <t>5.00%</t>
  </si>
  <si>
    <t>Credit facility, covenants description</t>
  </si>
  <si>
    <t>The Roche Credit Facility contains certain affirmative covenants, including, among others, obligations for the Company to provide monthly and annual financial statements, to meet specified minimum cash requirements, to provide tax gross-up and indemnification protection, and to comply with laws. The Roche Credit Facility also contains certain negative covenants, including, among others, restrictions on the Company’s ability to dispose of certain assets, to acquire another company or business, to encumber or permit liens on certain assets, to incur additional indebtedness (subject to customary exceptions), and to pay dividends on the Company’s common stock. The Company was in compliance with its covenants under the Roche Credit Facility as of June 30, 2017.</t>
  </si>
  <si>
    <t>Credit facility, events of default</t>
  </si>
  <si>
    <t>Credit facility, outstanding balances</t>
  </si>
  <si>
    <t>Foreign Subsidiaries [Member]</t>
  </si>
  <si>
    <t>Equity interest percentage held</t>
  </si>
  <si>
    <t>65.00%</t>
  </si>
  <si>
    <t>Subsequent Event</t>
  </si>
  <si>
    <t>Credit facility, available borrowing capacity</t>
  </si>
  <si>
    <t>0.40%</t>
  </si>
  <si>
    <t>4 years</t>
  </si>
  <si>
    <t>6.50%</t>
  </si>
  <si>
    <t>Credit facility, payments description</t>
  </si>
  <si>
    <t>The Company shall pay Roche quarterly during the Draw Period and for six months thereafter accrued interest on the outstanding principal of the loans. Beginning six months after the Draw Period and for five years thereafter, the Company shall pay Roche quarterly equal payments of principal, with accrued interest, in arrears until maturity of the Roche Credit Facility on February 2, 2026 (the “Final Maturity Date”).</t>
  </si>
  <si>
    <t>Credit facility, frequency of periodic payment</t>
  </si>
  <si>
    <t>quarterly</t>
  </si>
  <si>
    <t>Credit facility, maturity date</t>
  </si>
  <si>
    <t>Feb. 2,
		2026</t>
  </si>
  <si>
    <t>Subsequent Event | Achievement of Certain Milestones [Member]</t>
  </si>
  <si>
    <t>Credit facility, remaining borrowing capacity</t>
  </si>
  <si>
    <t>Subsequent Event | Achievement of Certain Additional Milestones [Member]</t>
  </si>
  <si>
    <t>Net Loss Per Common Share - Potential Common Stock Equivalents Excluded from Calculation of Diluted Net Loss Per Common Share (Detail) - shares</t>
  </si>
  <si>
    <t>Antidilutive Securities Excluded from Computation of Earnings Per Share [Line Items]</t>
  </si>
  <si>
    <t>Outstanding Stock Options [Member]</t>
  </si>
  <si>
    <t>Unvested Restricted Stock [Member]</t>
  </si>
  <si>
    <t>Fair Value Measurements - Summary of Company's Assets and Liabilities Measured at Fair Value on a Recurring Basis (Detail) - Fair Value Measurements Recurring [Member] - USD ($) $ in Thousands</t>
  </si>
  <si>
    <t>Fair Value Assets And Liabilities Measured On Recurring And Nonrecurring Basis [Line Items]</t>
  </si>
  <si>
    <t>Total cash held in money market funds</t>
  </si>
  <si>
    <t>US Government Agency Securities and Treasuries [Member]</t>
  </si>
  <si>
    <t>Cash Equivalents [Member]</t>
  </si>
  <si>
    <t>Quoted Prices in Active Markets (Level 1) [Member]</t>
  </si>
  <si>
    <t>Quoted Prices in Active Markets (Level 1) [Member] | US Government Agency Securities and Treasuries [Member]</t>
  </si>
  <si>
    <t>Quoted Prices in Active Markets (Level 1) [Member] | Cash Equivalents [Member]</t>
  </si>
  <si>
    <t>Significant Other Observable Inputs (Level 2) [Member]</t>
  </si>
  <si>
    <t>Significant Other Observable Inputs (Level 2) [Member] | US Government Agency Securities and Treasuries [Member]</t>
  </si>
  <si>
    <t>Stockholders' Equity - Schedule of Number of Shares of Common Stock Reserved for Future Issuance (Detail) - shares</t>
  </si>
  <si>
    <t>Class of Stock [Line Items]</t>
  </si>
  <si>
    <t>Common stock shares reserved for future issuance</t>
  </si>
  <si>
    <t>Common Stock Options Outstanding [Member]</t>
  </si>
  <si>
    <t>Shares Available for Issuance Under the 2013 Stock Option and Incentive Plan [Member]</t>
  </si>
  <si>
    <t>Shares Available for Issuance Under the 2013 Employee Stock Purchase Plan [Member]</t>
  </si>
  <si>
    <t>Stockholders' Equity - Additional Information (Detail) - USD ($)</t>
  </si>
  <si>
    <t>Jan. 02, 2017</t>
  </si>
  <si>
    <t>Jan. 01, 2016</t>
  </si>
  <si>
    <t>Dec. 31, 2013</t>
  </si>
  <si>
    <t>Dec. 31, 2010</t>
  </si>
  <si>
    <t>Share-based Compensation Arrangement by Share-based Payment Award [Line Items]</t>
  </si>
  <si>
    <t>Number of stock options granted</t>
  </si>
  <si>
    <t>2010 Stock Incentive Plan [Member]</t>
  </si>
  <si>
    <t>Shares of common stock</t>
  </si>
  <si>
    <t>Common stock available for issuance</t>
  </si>
  <si>
    <t>2013 Stock Plan [Member]</t>
  </si>
  <si>
    <t>Increase in shares available for issuance</t>
  </si>
  <si>
    <t>Percentage increase in shares available for issuance</t>
  </si>
  <si>
    <t>4.00%</t>
  </si>
  <si>
    <t>2010 and 2013 Stock Incentive Plans [Member]</t>
  </si>
  <si>
    <t>Options granted period</t>
  </si>
  <si>
    <t>Options are exercisable from date of grant for a period</t>
  </si>
  <si>
    <t>10 years</t>
  </si>
  <si>
    <t>2010 and 2013 Stock Incentive Plans [Member] | Unvested Restricted Stock [Member]</t>
  </si>
  <si>
    <t>2010 and 2013 Stock Incentive Plans [Member] | Common Stock Options Outstanding [Member]</t>
  </si>
  <si>
    <t>Unrecognized compensation cost</t>
  </si>
  <si>
    <t>Amount to be recognized over weighted-average periods</t>
  </si>
  <si>
    <t>2 years 3 months 18 days</t>
  </si>
  <si>
    <t>Stockholders' Equity - Summary of Roll Forward of Restricted Stock Activity Pursuant to the 2010 and 2013 Stock Plan (Detail) - 2010 and 2013 Stock Incentive Plans [Member] - Unvested Restricted Stock [Member]</t>
  </si>
  <si>
    <t>Jun. 30, 2017shares</t>
  </si>
  <si>
    <t>Number of Shares, Unvested at December 31, 2016</t>
  </si>
  <si>
    <t>Number of Shares, Granted</t>
  </si>
  <si>
    <t>Number of Shares, Vested</t>
  </si>
  <si>
    <t>Number of Shares, Cancelled</t>
  </si>
  <si>
    <t>Number of Shares, Unvested at June 30, 2017</t>
  </si>
  <si>
    <t>Stockholders' Equity - Summary of Stock Option Activity Under the 2010 Stock Plan and the 2013 Stock Plan (Detail) - USD ($) $ / shares in Units, $ in Thousands</t>
  </si>
  <si>
    <t>Disclosure Of Compensation Related Costs Sharebased Payments [Abstract]</t>
  </si>
  <si>
    <t>Number of Shares, Outstanding, beginning balance</t>
  </si>
  <si>
    <t>Number of Shares, Exercised</t>
  </si>
  <si>
    <t>Number of Shares, Outstanding, ending balance</t>
  </si>
  <si>
    <t>Number of Shares, Exercisable as of June 30, 2017</t>
  </si>
  <si>
    <t>Weighted-Average Exercise Price, Outstanding, beginning balance</t>
  </si>
  <si>
    <t>Weighted-Average Exercise Price, Exercised</t>
  </si>
  <si>
    <t>Weighted-Average Exercise Price, Cancelled</t>
  </si>
  <si>
    <t>Weighted- Average Exercise Price, Outstanding, ending balance</t>
  </si>
  <si>
    <t>Weighted-Average Exercise Price, Exercisable as of June 30, 2017</t>
  </si>
  <si>
    <t>Weighted-Average Remaining Contractual Term, Outstanding</t>
  </si>
  <si>
    <t>6 years 2 months 12 days</t>
  </si>
  <si>
    <t>6 years 7 months 6 days</t>
  </si>
  <si>
    <t>Weighted-Average Remaining Contractual Term, Exercisable as of June 30, 2017</t>
  </si>
  <si>
    <t>6 years 1 month 6 days</t>
  </si>
  <si>
    <t>Aggregate Intrinsic Value, Outstanding</t>
  </si>
  <si>
    <t>Aggregate Intrinsic Value, Exercisable as of June 30, 2017</t>
  </si>
  <si>
    <t>Stockholders' Equity - Recorded Stock-Based Compensation Expense in the Consolidated Statements of Operations and Comprehensive Loss (Detail) - USD ($) $ in Thousands</t>
  </si>
  <si>
    <t>Employee Service Share-based Compensation, Allocation of Recognized Period Costs [Line Items]</t>
  </si>
  <si>
    <t>Cost of Revenue [Member]</t>
  </si>
  <si>
    <t>Selling and Marketing [Member]</t>
  </si>
  <si>
    <t>General and Administrative [Member]</t>
  </si>
  <si>
    <t>Research and Development [Member]</t>
  </si>
  <si>
    <t>Stockholders' Equity - Weighted-Average Assumptions Used to Estimate Fair Value of Stock Options Using Black-Scholes Option Pricing Model (Detail) - Common Stock Options Outstanding [Member]</t>
  </si>
  <si>
    <t>Expected volatility</t>
  </si>
  <si>
    <t>59.20%</t>
  </si>
  <si>
    <t>Risk-free interest rate</t>
  </si>
  <si>
    <t>1.90%</t>
  </si>
  <si>
    <t>Expected option term (in years)</t>
  </si>
  <si>
    <t>6 years 2 months 30 days</t>
  </si>
  <si>
    <t>Expected dividend yield</t>
  </si>
  <si>
    <t>0.00%</t>
  </si>
  <si>
    <t>Commitments and Contingencies - Additional Information (Detail)</t>
  </si>
  <si>
    <t>Apr. 21, 2017USD ($)ft²</t>
  </si>
  <si>
    <t>Sep. 30, 2016USD ($)ft²</t>
  </si>
  <si>
    <t>Sep. 30, 2013USD ($)</t>
  </si>
  <si>
    <t>Jun. 30, 2017USD ($)$ / ft²</t>
  </si>
  <si>
    <t>Dec. 31, 2014USD ($)</t>
  </si>
  <si>
    <t>Jun. 30, 2014USD ($)ft²</t>
  </si>
  <si>
    <t>Dec. 31, 2013ft²</t>
  </si>
  <si>
    <t>Bluebird [Member]</t>
  </si>
  <si>
    <t>Long-term Purchase Commitment [Line Items]</t>
  </si>
  <si>
    <t>Lease agreement effective date</t>
  </si>
  <si>
    <t>May 1,
		2017</t>
  </si>
  <si>
    <t>150 Second Street [Member]</t>
  </si>
  <si>
    <t>Area of office and laboratory space under lease agreement | ft²</t>
  </si>
  <si>
    <t>Lease expected term</t>
  </si>
  <si>
    <t>8 years</t>
  </si>
  <si>
    <t>Lease rent waiver period</t>
  </si>
  <si>
    <t>10 months 15 days</t>
  </si>
  <si>
    <t>Value of rent obligations</t>
  </si>
  <si>
    <t>Security deposit of lease agreement</t>
  </si>
  <si>
    <t>Tenant improvements</t>
  </si>
  <si>
    <t>150 Second Street [Member] | Second Amendment [Member]</t>
  </si>
  <si>
    <t>Additional space for lease | ft²</t>
  </si>
  <si>
    <t>Lease commencement date</t>
  </si>
  <si>
    <t>2014-11</t>
  </si>
  <si>
    <t>150 Second Street [Member] | Third Amendment [Member]</t>
  </si>
  <si>
    <t>Lease rent abatement period</t>
  </si>
  <si>
    <t>2 months</t>
  </si>
  <si>
    <t>Lease expiration date</t>
  </si>
  <si>
    <t>Apr. 30,
		2024</t>
  </si>
  <si>
    <t>Extendable/extended lease term</t>
  </si>
  <si>
    <t>150 Second Street [Member] | Third Amendment [Member] | Maximum [Member]</t>
  </si>
  <si>
    <t>Tenant improvements to leased space</t>
  </si>
  <si>
    <t>Annual base rent payable per square foot | $ / ft²</t>
  </si>
  <si>
    <t>150 Second Street [Member] | Third Amendment [Member] | Minimum [Member]</t>
  </si>
  <si>
    <t>150 Second Street [Member] | Third Amendment [Member] | Bluebird [Member]</t>
  </si>
  <si>
    <t>Area of office and laboratory space surrendered under lease agreement | ft²</t>
  </si>
  <si>
    <t>150 Second Street [Member] | Bluebird Premises [Member] | Maximum [Member]</t>
  </si>
  <si>
    <t>150 Second Street [Member] | Bluebird Premises [Member] | Minimum [Member]</t>
  </si>
  <si>
    <t>One Kendall Square [Member]</t>
  </si>
  <si>
    <t>7 years 6 months</t>
  </si>
  <si>
    <t>Rent abatement</t>
  </si>
  <si>
    <t>525 University Avenue [Member] | Second Amendment [Member] | PAOC [Member]</t>
  </si>
  <si>
    <t>Apr. 30,
		2022</t>
  </si>
  <si>
    <t>60 months</t>
  </si>
  <si>
    <t>Lease rent per month</t>
  </si>
  <si>
    <t>Increase in annual lease rent, percentage</t>
  </si>
  <si>
    <t>3.00%</t>
  </si>
  <si>
    <t>2017-05</t>
  </si>
  <si>
    <t>Related Party Transactions - Additional Information (Detail) - USD ($)</t>
  </si>
  <si>
    <t>Related Party Transaction [Line Items]</t>
  </si>
  <si>
    <t>Amount of related party transaction during the period</t>
  </si>
  <si>
    <t>Roche [Member] | Molecular Information Platform Program and Ex-U.S. Commercialization Agreement [Member] | Molecular Information Services [Member]</t>
  </si>
  <si>
    <t>Recognized revenue</t>
  </si>
  <si>
    <t>Roche [Member] | CDx Development, Immunotherapy Testing Platform Development and Other Programs [Member] | Pharma Research and Development Services [Member]</t>
  </si>
  <si>
    <t>Former Member of Board of Directors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88613</v>
      </c>
    </row>
    <row r="12" spans="1:3">
      <c r="A12" s="4" t="s">
        <v>19</v>
      </c>
      <c r="B12" s="4" t="s">
        <v>20</v>
      </c>
    </row>
    <row r="13" spans="1:3">
      <c r="A13" s="4" t="s">
        <v>21</v>
      </c>
      <c r="B13" s="4" t="s">
        <v>22</v>
      </c>
    </row>
    <row r="14" spans="1:3">
      <c r="A14" s="4" t="s">
        <v>23</v>
      </c>
      <c r="C14" s="5" t="n">
        <v>360217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2</v>
      </c>
      <c r="B1" s="2" t="s">
        <v>1</v>
      </c>
    </row>
    <row r="2" spans="1:2">
      <c r="B2" s="2" t="s">
        <v>2</v>
      </c>
    </row>
    <row r="3" spans="1:2">
      <c r="A3" s="3" t="s">
        <v>130</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v>
      </c>
      <c r="B1" s="2" t="s">
        <v>1</v>
      </c>
    </row>
    <row r="2" spans="1:2">
      <c r="B2" s="2" t="s">
        <v>2</v>
      </c>
    </row>
    <row r="3" spans="1:2">
      <c r="A3" s="3" t="s">
        <v>134</v>
      </c>
    </row>
    <row r="4" spans="1:2">
      <c r="A4" s="4" t="s">
        <v>31</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6532</v>
      </c>
      <c r="C3" s="7" t="n">
        <v>63617</v>
      </c>
    </row>
    <row r="4" spans="1:3">
      <c r="A4" s="4" t="s">
        <v>28</v>
      </c>
      <c r="B4" s="5" t="n">
        <v>34985</v>
      </c>
      <c r="C4" s="5" t="n">
        <v>79402</v>
      </c>
    </row>
    <row r="5" spans="1:3">
      <c r="A5" s="4" t="s">
        <v>29</v>
      </c>
      <c r="B5" s="5" t="n">
        <v>13645</v>
      </c>
      <c r="C5" s="5" t="n">
        <v>8206</v>
      </c>
    </row>
    <row r="6" spans="1:3">
      <c r="A6" s="4" t="s">
        <v>30</v>
      </c>
      <c r="B6" s="5" t="n">
        <v>4082</v>
      </c>
      <c r="C6" s="5" t="n">
        <v>2007</v>
      </c>
    </row>
    <row r="7" spans="1:3">
      <c r="A7" s="4" t="s">
        <v>31</v>
      </c>
      <c r="B7" s="5" t="n">
        <v>8922</v>
      </c>
      <c r="C7" s="5" t="n">
        <v>10438</v>
      </c>
    </row>
    <row r="8" spans="1:3">
      <c r="A8" s="4" t="s">
        <v>32</v>
      </c>
      <c r="B8" s="5" t="n">
        <v>5102</v>
      </c>
      <c r="C8" s="5" t="n">
        <v>5251</v>
      </c>
    </row>
    <row r="9" spans="1:3">
      <c r="A9" s="4" t="s">
        <v>33</v>
      </c>
      <c r="B9" s="5" t="n">
        <v>103268</v>
      </c>
      <c r="C9" s="5" t="n">
        <v>168921</v>
      </c>
    </row>
    <row r="10" spans="1:3">
      <c r="A10" s="4" t="s">
        <v>34</v>
      </c>
      <c r="B10" s="5" t="n">
        <v>38713</v>
      </c>
      <c r="C10" s="5" t="n">
        <v>41486</v>
      </c>
    </row>
    <row r="11" spans="1:3">
      <c r="A11" s="4" t="s">
        <v>35</v>
      </c>
      <c r="B11" s="5" t="n">
        <v>2305</v>
      </c>
      <c r="C11" s="5" t="n">
        <v>1395</v>
      </c>
    </row>
    <row r="12" spans="1:3">
      <c r="A12" s="4" t="s">
        <v>36</v>
      </c>
      <c r="B12" s="5" t="n">
        <v>2080</v>
      </c>
      <c r="C12" s="5" t="n">
        <v>2233</v>
      </c>
    </row>
    <row r="13" spans="1:3">
      <c r="A13" s="4" t="s">
        <v>37</v>
      </c>
      <c r="B13" s="5" t="n">
        <v>146366</v>
      </c>
      <c r="C13" s="5" t="n">
        <v>214035</v>
      </c>
    </row>
    <row r="14" spans="1:3">
      <c r="A14" s="3" t="s">
        <v>38</v>
      </c>
    </row>
    <row r="15" spans="1:3">
      <c r="A15" s="4" t="s">
        <v>39</v>
      </c>
      <c r="B15" s="5" t="n">
        <v>15175</v>
      </c>
      <c r="C15" s="5" t="n">
        <v>11898</v>
      </c>
    </row>
    <row r="16" spans="1:3">
      <c r="A16" s="4" t="s">
        <v>40</v>
      </c>
      <c r="B16" s="5" t="n">
        <v>25269</v>
      </c>
      <c r="C16" s="5" t="n">
        <v>20578</v>
      </c>
    </row>
    <row r="17" spans="1:3">
      <c r="A17" s="4" t="s">
        <v>41</v>
      </c>
      <c r="B17" s="5" t="n">
        <v>1926</v>
      </c>
      <c r="C17" s="5" t="n">
        <v>2104</v>
      </c>
    </row>
    <row r="18" spans="1:3">
      <c r="A18" s="4" t="s">
        <v>42</v>
      </c>
      <c r="B18" s="5" t="n">
        <v>3742</v>
      </c>
      <c r="C18" s="5" t="n">
        <v>3747</v>
      </c>
    </row>
    <row r="19" spans="1:3">
      <c r="A19" s="4" t="s">
        <v>43</v>
      </c>
      <c r="B19" s="5" t="n">
        <v>1384</v>
      </c>
      <c r="C19" s="5" t="n">
        <v>2324</v>
      </c>
    </row>
    <row r="20" spans="1:3">
      <c r="A20" s="4" t="s">
        <v>44</v>
      </c>
      <c r="B20" s="5" t="n">
        <v>47496</v>
      </c>
      <c r="C20" s="5" t="n">
        <v>40651</v>
      </c>
    </row>
    <row r="21" spans="1:3">
      <c r="A21" s="4" t="s">
        <v>45</v>
      </c>
      <c r="B21" s="5" t="n">
        <v>9354</v>
      </c>
      <c r="C21" s="5" t="n">
        <v>8538</v>
      </c>
    </row>
    <row r="22" spans="1:3">
      <c r="A22" s="4" t="s">
        <v>46</v>
      </c>
      <c r="B22" s="4" t="s">
        <v>47</v>
      </c>
      <c r="C22" s="4" t="s">
        <v>47</v>
      </c>
    </row>
    <row r="23" spans="1:3">
      <c r="A23" s="3" t="s">
        <v>48</v>
      </c>
    </row>
    <row r="24" spans="1:3">
      <c r="A24" s="4" t="s">
        <v>49</v>
      </c>
      <c r="B24" s="5" t="n">
        <v>4</v>
      </c>
      <c r="C24" s="5" t="n">
        <v>4</v>
      </c>
    </row>
    <row r="25" spans="1:3">
      <c r="A25" s="4" t="s">
        <v>50</v>
      </c>
      <c r="B25" s="5" t="n">
        <v>525041</v>
      </c>
      <c r="C25" s="5" t="n">
        <v>509664</v>
      </c>
    </row>
    <row r="26" spans="1:3">
      <c r="A26" s="4" t="s">
        <v>51</v>
      </c>
      <c r="B26" s="5" t="n">
        <v>65</v>
      </c>
      <c r="C26" s="5" t="n">
        <v>-14</v>
      </c>
    </row>
    <row r="27" spans="1:3">
      <c r="A27" s="4" t="s">
        <v>52</v>
      </c>
      <c r="B27" s="5" t="n">
        <v>-435594</v>
      </c>
      <c r="C27" s="5" t="n">
        <v>-344808</v>
      </c>
    </row>
    <row r="28" spans="1:3">
      <c r="A28" s="4" t="s">
        <v>53</v>
      </c>
      <c r="B28" s="5" t="n">
        <v>89516</v>
      </c>
      <c r="C28" s="5" t="n">
        <v>164846</v>
      </c>
    </row>
    <row r="29" spans="1:3">
      <c r="A29" s="4" t="s">
        <v>54</v>
      </c>
      <c r="B29" s="7" t="n">
        <v>146366</v>
      </c>
      <c r="C29" s="7" t="n">
        <v>2140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16</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71</v>
      </c>
      <c r="B1" s="2" t="s">
        <v>1</v>
      </c>
    </row>
    <row r="2" spans="1:2">
      <c r="B2" s="2" t="s">
        <v>2</v>
      </c>
    </row>
    <row r="3" spans="1:2">
      <c r="A3" s="3" t="s">
        <v>127</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34</v>
      </c>
    </row>
    <row r="4" spans="1:2">
      <c r="A4" s="4" t="s">
        <v>177</v>
      </c>
      <c r="B4" s="4" t="s">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9</v>
      </c>
      <c r="B1" s="2" t="s">
        <v>1</v>
      </c>
    </row>
    <row r="2" spans="1:2">
      <c r="B2" s="2" t="s">
        <v>2</v>
      </c>
    </row>
    <row r="3" spans="1:2">
      <c r="A3" s="3" t="s">
        <v>137</v>
      </c>
    </row>
    <row r="4" spans="1:2">
      <c r="A4" s="4" t="s">
        <v>180</v>
      </c>
      <c r="B4" s="4" t="s">
        <v>1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2</v>
      </c>
      <c r="B1" s="2" t="s">
        <v>1</v>
      </c>
    </row>
    <row r="2" spans="1:2">
      <c r="B2" s="2" t="s">
        <v>2</v>
      </c>
    </row>
    <row r="3" spans="1:2">
      <c r="A3" s="3" t="s">
        <v>140</v>
      </c>
    </row>
    <row r="4" spans="1:2">
      <c r="A4" s="4" t="s">
        <v>183</v>
      </c>
      <c r="B4" s="4" t="s">
        <v>1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46</v>
      </c>
    </row>
    <row r="4" spans="1:2">
      <c r="A4" s="4" t="s">
        <v>186</v>
      </c>
      <c r="B4" s="4" t="s">
        <v>1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49</v>
      </c>
    </row>
    <row r="4" spans="1:2">
      <c r="A4" s="4" t="s">
        <v>189</v>
      </c>
      <c r="B4" s="4" t="s">
        <v>1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52</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v>
      </c>
      <c r="B1" s="2" t="s">
        <v>2</v>
      </c>
      <c r="C1" s="2" t="s">
        <v>25</v>
      </c>
    </row>
    <row r="2" spans="1:3">
      <c r="A2" s="3" t="s">
        <v>56</v>
      </c>
    </row>
    <row r="3" spans="1:3">
      <c r="A3" s="4" t="s">
        <v>57</v>
      </c>
      <c r="B3" s="8" t="n">
        <v>0.0001</v>
      </c>
      <c r="C3" s="8" t="n">
        <v>0.0001</v>
      </c>
    </row>
    <row r="4" spans="1:3">
      <c r="A4" s="4" t="s">
        <v>58</v>
      </c>
      <c r="B4" s="5" t="n">
        <v>150000000</v>
      </c>
      <c r="C4" s="5" t="n">
        <v>150000000</v>
      </c>
    </row>
    <row r="5" spans="1:3">
      <c r="A5" s="4" t="s">
        <v>59</v>
      </c>
      <c r="B5" s="5" t="n">
        <v>35938814</v>
      </c>
      <c r="C5" s="5" t="n">
        <v>35281001</v>
      </c>
    </row>
    <row r="6" spans="1:3">
      <c r="A6" s="4" t="s">
        <v>60</v>
      </c>
      <c r="B6" s="5" t="n">
        <v>35938814</v>
      </c>
      <c r="C6" s="5" t="n">
        <v>35281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02</v>
      </c>
      <c r="B1" s="2" t="s">
        <v>1</v>
      </c>
    </row>
    <row r="2" spans="1:2">
      <c r="B2" s="2" t="s">
        <v>203</v>
      </c>
    </row>
    <row r="3" spans="1:2">
      <c r="A3" s="3" t="s">
        <v>204</v>
      </c>
    </row>
    <row r="4" spans="1:2">
      <c r="A4" s="4" t="s">
        <v>205</v>
      </c>
      <c r="B4" s="10" t="n">
        <v>14.9</v>
      </c>
    </row>
    <row r="5" spans="1:2">
      <c r="A5" s="4" t="s">
        <v>206</v>
      </c>
      <c r="B5" s="10" t="n">
        <v>1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outlineLevelCol="0"/>
  <cols>
    <col customWidth="1" max="1" min="1" width="80"/>
    <col customWidth="1" max="2" min="2" width="14"/>
    <col customWidth="1" max="3" min="3" width="30"/>
    <col customWidth="1" max="4" min="4" width="37"/>
    <col customWidth="1" max="5" min="5" width="22"/>
    <col customWidth="1" max="6" min="6" width="32"/>
    <col customWidth="1" max="7" min="7" width="27"/>
    <col customWidth="1" max="8" min="8" width="21"/>
    <col customWidth="1" max="9" min="9" width="27"/>
    <col customWidth="1" max="10" min="10" width="21"/>
    <col customWidth="1" max="11" min="11" width="27"/>
  </cols>
  <sheetData>
    <row r="1" spans="1:11">
      <c r="A1" s="1" t="s">
        <v>207</v>
      </c>
      <c r="B1" s="2" t="s">
        <v>208</v>
      </c>
      <c r="C1" s="2" t="s">
        <v>209</v>
      </c>
      <c r="D1" s="2" t="s">
        <v>210</v>
      </c>
      <c r="E1" s="2" t="s">
        <v>211</v>
      </c>
      <c r="F1" s="2" t="s">
        <v>212</v>
      </c>
      <c r="G1" s="2" t="s">
        <v>213</v>
      </c>
      <c r="H1" s="2" t="s">
        <v>214</v>
      </c>
      <c r="I1" s="2" t="s">
        <v>213</v>
      </c>
      <c r="J1" s="2" t="s">
        <v>214</v>
      </c>
      <c r="K1" s="2" t="s">
        <v>215</v>
      </c>
    </row>
    <row r="2" spans="1:11">
      <c r="A2" s="3" t="s">
        <v>216</v>
      </c>
    </row>
    <row r="3" spans="1:11">
      <c r="A3" s="4" t="s">
        <v>217</v>
      </c>
      <c r="G3" s="5" t="n">
        <v>35938814</v>
      </c>
      <c r="I3" s="5" t="n">
        <v>35938814</v>
      </c>
      <c r="K3" s="5" t="n">
        <v>35281001</v>
      </c>
    </row>
    <row r="4" spans="1:11">
      <c r="A4" s="4" t="s">
        <v>218</v>
      </c>
      <c r="C4" s="5" t="n">
        <v>9</v>
      </c>
      <c r="E4" s="5" t="n">
        <v>10</v>
      </c>
    </row>
    <row r="5" spans="1:11">
      <c r="A5" s="4" t="s">
        <v>41</v>
      </c>
      <c r="G5" s="7" t="n">
        <v>1926000</v>
      </c>
      <c r="I5" s="7" t="n">
        <v>1926000</v>
      </c>
      <c r="K5" s="7" t="n">
        <v>2104000</v>
      </c>
    </row>
    <row r="6" spans="1:11">
      <c r="A6" s="4" t="s">
        <v>82</v>
      </c>
      <c r="G6" s="5" t="n">
        <v>35004000</v>
      </c>
      <c r="H6" s="7" t="n">
        <v>28237000</v>
      </c>
      <c r="I6" s="5" t="n">
        <v>61332000</v>
      </c>
      <c r="J6" s="7" t="n">
        <v>58615000</v>
      </c>
    </row>
    <row r="7" spans="1:11">
      <c r="A7" s="4" t="s">
        <v>219</v>
      </c>
    </row>
    <row r="8" spans="1:11">
      <c r="A8" s="3" t="s">
        <v>216</v>
      </c>
    </row>
    <row r="9" spans="1:11">
      <c r="A9" s="4" t="s">
        <v>82</v>
      </c>
      <c r="G9" s="7" t="n">
        <v>830000</v>
      </c>
      <c r="I9" s="7" t="n">
        <v>1300000</v>
      </c>
    </row>
    <row r="10" spans="1:11">
      <c r="A10" s="4" t="s">
        <v>220</v>
      </c>
    </row>
    <row r="11" spans="1:11">
      <c r="A11" s="3" t="s">
        <v>216</v>
      </c>
    </row>
    <row r="12" spans="1:11">
      <c r="A12" s="4" t="s">
        <v>82</v>
      </c>
      <c r="H12" s="7" t="n">
        <v>4040000</v>
      </c>
      <c r="J12" s="7" t="n">
        <v>6864000</v>
      </c>
    </row>
    <row r="13" spans="1:11">
      <c r="A13" s="4" t="s">
        <v>221</v>
      </c>
    </row>
    <row r="14" spans="1:11">
      <c r="A14" s="3" t="s">
        <v>216</v>
      </c>
    </row>
    <row r="15" spans="1:11">
      <c r="A15" s="4" t="s">
        <v>222</v>
      </c>
      <c r="D15" s="7" t="n">
        <v>250000000</v>
      </c>
    </row>
    <row r="16" spans="1:11">
      <c r="A16" s="4" t="s">
        <v>223</v>
      </c>
      <c r="D16" s="5" t="n">
        <v>5000000</v>
      </c>
    </row>
    <row r="17" spans="1:11">
      <c r="A17" s="4" t="s">
        <v>224</v>
      </c>
      <c r="D17" s="7" t="n">
        <v>50</v>
      </c>
    </row>
    <row r="18" spans="1:11">
      <c r="A18" s="4" t="s">
        <v>217</v>
      </c>
      <c r="D18" s="5" t="n">
        <v>15604288</v>
      </c>
    </row>
    <row r="19" spans="1:11">
      <c r="A19" s="4" t="s">
        <v>225</v>
      </c>
      <c r="C19" s="4" t="s">
        <v>226</v>
      </c>
      <c r="G19" s="4" t="s">
        <v>227</v>
      </c>
      <c r="I19" s="4" t="s">
        <v>227</v>
      </c>
    </row>
    <row r="20" spans="1:11">
      <c r="A20" s="4" t="s">
        <v>228</v>
      </c>
      <c r="C20" s="5" t="n">
        <v>3</v>
      </c>
    </row>
    <row r="21" spans="1:11">
      <c r="A21" s="4" t="s">
        <v>229</v>
      </c>
      <c r="D21" s="4" t="s">
        <v>230</v>
      </c>
    </row>
    <row r="22" spans="1:11">
      <c r="A22" s="4" t="s">
        <v>231</v>
      </c>
    </row>
    <row r="23" spans="1:11">
      <c r="A23" s="3" t="s">
        <v>216</v>
      </c>
    </row>
    <row r="24" spans="1:11">
      <c r="A24" s="4" t="s">
        <v>232</v>
      </c>
      <c r="D24" s="7" t="n">
        <v>85000000</v>
      </c>
    </row>
    <row r="25" spans="1:11">
      <c r="A25" s="4" t="s">
        <v>233</v>
      </c>
    </row>
    <row r="26" spans="1:11">
      <c r="A26" s="3" t="s">
        <v>216</v>
      </c>
    </row>
    <row r="27" spans="1:11">
      <c r="A27" s="4" t="s">
        <v>234</v>
      </c>
      <c r="I27" s="7" t="n">
        <v>600000</v>
      </c>
    </row>
    <row r="28" spans="1:11">
      <c r="A28" s="4" t="s">
        <v>235</v>
      </c>
    </row>
    <row r="29" spans="1:11">
      <c r="A29" s="3" t="s">
        <v>216</v>
      </c>
    </row>
    <row r="30" spans="1:11">
      <c r="A30" s="4" t="s">
        <v>234</v>
      </c>
      <c r="I30" s="5" t="n">
        <v>10000000</v>
      </c>
    </row>
    <row r="31" spans="1:11">
      <c r="A31" s="4" t="s">
        <v>236</v>
      </c>
      <c r="I31" s="7" t="n">
        <v>100000000</v>
      </c>
    </row>
    <row r="32" spans="1:11">
      <c r="A32" s="4" t="s">
        <v>237</v>
      </c>
    </row>
    <row r="33" spans="1:11">
      <c r="A33" s="3" t="s">
        <v>216</v>
      </c>
    </row>
    <row r="34" spans="1:11">
      <c r="A34" s="4" t="s">
        <v>238</v>
      </c>
      <c r="I34" s="4" t="s">
        <v>239</v>
      </c>
    </row>
    <row r="35" spans="1:11">
      <c r="A35" s="4" t="s">
        <v>240</v>
      </c>
      <c r="B35" s="4" t="s">
        <v>241</v>
      </c>
    </row>
    <row r="36" spans="1:11">
      <c r="A36" s="4" t="s">
        <v>242</v>
      </c>
    </row>
    <row r="37" spans="1:11">
      <c r="A37" s="3" t="s">
        <v>216</v>
      </c>
    </row>
    <row r="38" spans="1:11">
      <c r="A38" s="4" t="s">
        <v>243</v>
      </c>
      <c r="D38" s="7" t="n">
        <v>150000000</v>
      </c>
    </row>
    <row r="39" spans="1:11">
      <c r="A39" s="4" t="s">
        <v>244</v>
      </c>
    </row>
    <row r="40" spans="1:11">
      <c r="A40" s="3" t="s">
        <v>216</v>
      </c>
    </row>
    <row r="41" spans="1:11">
      <c r="A41" s="4" t="s">
        <v>225</v>
      </c>
      <c r="B41" s="4" t="s">
        <v>245</v>
      </c>
    </row>
    <row r="42" spans="1:11">
      <c r="A42" s="4" t="s">
        <v>246</v>
      </c>
    </row>
    <row r="43" spans="1:11">
      <c r="A43" s="3" t="s">
        <v>216</v>
      </c>
    </row>
    <row r="44" spans="1:11">
      <c r="A44" s="4" t="s">
        <v>234</v>
      </c>
      <c r="I44" s="7" t="n">
        <v>13000000</v>
      </c>
    </row>
    <row r="45" spans="1:11">
      <c r="A45" s="4" t="s">
        <v>247</v>
      </c>
    </row>
    <row r="46" spans="1:11">
      <c r="A46" s="3" t="s">
        <v>216</v>
      </c>
    </row>
    <row r="47" spans="1:11">
      <c r="A47" s="4" t="s">
        <v>234</v>
      </c>
      <c r="I47" s="5" t="n">
        <v>6600000</v>
      </c>
    </row>
    <row r="48" spans="1:11">
      <c r="A48" s="4" t="s">
        <v>248</v>
      </c>
    </row>
    <row r="49" spans="1:11">
      <c r="A49" s="3" t="s">
        <v>216</v>
      </c>
    </row>
    <row r="50" spans="1:11">
      <c r="A50" s="4" t="s">
        <v>234</v>
      </c>
      <c r="I50" s="7" t="n">
        <v>12000000</v>
      </c>
    </row>
    <row r="51" spans="1:11">
      <c r="A51" s="4" t="s">
        <v>249</v>
      </c>
    </row>
    <row r="52" spans="1:11">
      <c r="A52" s="3" t="s">
        <v>216</v>
      </c>
    </row>
    <row r="53" spans="1:11">
      <c r="A53" s="4" t="s">
        <v>250</v>
      </c>
      <c r="F53" s="4" t="s">
        <v>230</v>
      </c>
    </row>
    <row r="54" spans="1:11">
      <c r="A54" s="4" t="s">
        <v>41</v>
      </c>
      <c r="F54" s="7" t="n">
        <v>0</v>
      </c>
    </row>
    <row r="55" spans="1:11">
      <c r="A55" s="4" t="s">
        <v>251</v>
      </c>
      <c r="F55" s="5" t="n">
        <v>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252</v>
      </c>
      <c r="B1" s="2" t="s">
        <v>1</v>
      </c>
    </row>
    <row r="2" spans="1:2">
      <c r="B2" s="2" t="s">
        <v>2</v>
      </c>
    </row>
    <row r="3" spans="1:2">
      <c r="A3" s="3" t="s">
        <v>124</v>
      </c>
    </row>
    <row r="4" spans="1:2">
      <c r="A4" s="4" t="s">
        <v>253</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5</v>
      </c>
      <c r="B1" s="2" t="s">
        <v>1</v>
      </c>
      <c r="C1" s="2" t="s">
        <v>256</v>
      </c>
    </row>
    <row r="2" spans="1:3">
      <c r="B2" s="2" t="s">
        <v>2</v>
      </c>
      <c r="C2" s="2" t="s">
        <v>25</v>
      </c>
    </row>
    <row r="3" spans="1:3">
      <c r="A3" s="3" t="s">
        <v>257</v>
      </c>
    </row>
    <row r="4" spans="1:3">
      <c r="A4" s="4" t="s">
        <v>258</v>
      </c>
      <c r="B4" s="7" t="n">
        <v>35000</v>
      </c>
      <c r="C4" s="7" t="n">
        <v>79411</v>
      </c>
    </row>
    <row r="5" spans="1:3">
      <c r="A5" s="4" t="s">
        <v>259</v>
      </c>
      <c r="B5" s="5" t="n">
        <v>-15</v>
      </c>
      <c r="C5" s="5" t="n">
        <v>-9</v>
      </c>
    </row>
    <row r="6" spans="1:3">
      <c r="A6" s="4" t="s">
        <v>260</v>
      </c>
      <c r="B6" s="5" t="n">
        <v>34985</v>
      </c>
      <c r="C6" s="5" t="n">
        <v>79402</v>
      </c>
    </row>
    <row r="7" spans="1:3">
      <c r="A7" s="4" t="s">
        <v>261</v>
      </c>
    </row>
    <row r="8" spans="1:3">
      <c r="A8" s="3" t="s">
        <v>257</v>
      </c>
    </row>
    <row r="9" spans="1:3">
      <c r="A9" s="4" t="s">
        <v>258</v>
      </c>
      <c r="B9" s="5" t="n">
        <v>35000</v>
      </c>
      <c r="C9" s="5" t="n">
        <v>79411</v>
      </c>
    </row>
    <row r="10" spans="1:3">
      <c r="A10" s="4" t="s">
        <v>259</v>
      </c>
      <c r="B10" s="5" t="n">
        <v>-15</v>
      </c>
      <c r="C10" s="5" t="n">
        <v>-9</v>
      </c>
    </row>
    <row r="11" spans="1:3">
      <c r="A11" s="4" t="s">
        <v>260</v>
      </c>
      <c r="B11" s="7" t="n">
        <v>34985</v>
      </c>
      <c r="C11" s="7" t="n">
        <v>794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25</v>
      </c>
    </row>
    <row r="2" spans="1:3">
      <c r="A2" s="3" t="s">
        <v>127</v>
      </c>
    </row>
    <row r="3" spans="1:3">
      <c r="A3" s="4" t="s">
        <v>263</v>
      </c>
      <c r="B3" s="7" t="n">
        <v>34985</v>
      </c>
      <c r="C3" s="7" t="n">
        <v>79402</v>
      </c>
    </row>
    <row r="4" spans="1:3">
      <c r="A4" s="4" t="s">
        <v>264</v>
      </c>
      <c r="B4" s="7" t="n">
        <v>34985</v>
      </c>
      <c r="C4" s="7" t="n">
        <v>7940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5</v>
      </c>
      <c r="B1" s="2" t="s">
        <v>1</v>
      </c>
    </row>
    <row r="2" spans="1:3">
      <c r="B2" s="2" t="s">
        <v>2</v>
      </c>
      <c r="C2" s="2" t="s">
        <v>63</v>
      </c>
    </row>
    <row r="3" spans="1:3">
      <c r="A3" s="3" t="s">
        <v>127</v>
      </c>
    </row>
    <row r="4" spans="1:3">
      <c r="A4" s="4" t="s">
        <v>266</v>
      </c>
      <c r="B4" s="7" t="n">
        <v>0</v>
      </c>
      <c r="C4"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67</v>
      </c>
      <c r="B1" s="2" t="s">
        <v>2</v>
      </c>
      <c r="C1" s="2" t="s">
        <v>25</v>
      </c>
    </row>
    <row r="2" spans="1:3">
      <c r="A2" s="3" t="s">
        <v>124</v>
      </c>
    </row>
    <row r="3" spans="1:3">
      <c r="A3" s="4" t="s">
        <v>35</v>
      </c>
      <c r="B3" s="7" t="n">
        <v>2305</v>
      </c>
      <c r="C3" s="7" t="n">
        <v>139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8</v>
      </c>
      <c r="B1" s="2" t="s">
        <v>1</v>
      </c>
      <c r="C1" s="2" t="s">
        <v>256</v>
      </c>
    </row>
    <row r="2" spans="1:3">
      <c r="B2" s="2" t="s">
        <v>2</v>
      </c>
      <c r="C2" s="2" t="s">
        <v>25</v>
      </c>
    </row>
    <row r="3" spans="1:3">
      <c r="A3" s="4" t="s">
        <v>269</v>
      </c>
    </row>
    <row r="4" spans="1:3">
      <c r="A4" s="3" t="s">
        <v>270</v>
      </c>
    </row>
    <row r="5" spans="1:3">
      <c r="A5" s="4" t="s">
        <v>271</v>
      </c>
      <c r="B5" s="7" t="n">
        <v>5535000</v>
      </c>
      <c r="C5" s="7" t="n">
        <v>2079000</v>
      </c>
    </row>
    <row r="6" spans="1:3">
      <c r="A6" s="4" t="s">
        <v>272</v>
      </c>
    </row>
    <row r="7" spans="1:3">
      <c r="A7" s="3" t="s">
        <v>270</v>
      </c>
    </row>
    <row r="8" spans="1:3">
      <c r="A8" s="4" t="s">
        <v>273</v>
      </c>
      <c r="B8" s="4" t="s">
        <v>274</v>
      </c>
      <c r="C8" s="4" t="s">
        <v>275</v>
      </c>
    </row>
    <row r="9" spans="1:3">
      <c r="A9" s="4" t="s">
        <v>276</v>
      </c>
    </row>
    <row r="10" spans="1:3">
      <c r="A10" s="3" t="s">
        <v>270</v>
      </c>
    </row>
    <row r="11" spans="1:3">
      <c r="A11" s="4" t="s">
        <v>271</v>
      </c>
      <c r="B11" s="7" t="n">
        <v>4082000</v>
      </c>
      <c r="C11" s="7" t="n">
        <v>2007000</v>
      </c>
    </row>
    <row r="12" spans="1:3">
      <c r="A12" s="4" t="s">
        <v>277</v>
      </c>
    </row>
    <row r="13" spans="1:3">
      <c r="A13" s="3" t="s">
        <v>270</v>
      </c>
    </row>
    <row r="14" spans="1:3">
      <c r="A14" s="4" t="s">
        <v>273</v>
      </c>
      <c r="B14" s="4" t="s">
        <v>278</v>
      </c>
      <c r="C14" s="4" t="s">
        <v>275</v>
      </c>
    </row>
    <row r="15" spans="1:3">
      <c r="A15" s="4" t="s">
        <v>279</v>
      </c>
    </row>
    <row r="16" spans="1:3">
      <c r="A16" s="3" t="s">
        <v>270</v>
      </c>
    </row>
    <row r="17" spans="1:3">
      <c r="A17" s="4" t="s">
        <v>271</v>
      </c>
      <c r="C17" s="7" t="n">
        <v>1319000</v>
      </c>
    </row>
    <row r="18" spans="1:3">
      <c r="A18" s="4" t="s">
        <v>280</v>
      </c>
    </row>
    <row r="19" spans="1:3">
      <c r="A19" s="3" t="s">
        <v>270</v>
      </c>
    </row>
    <row r="20" spans="1:3">
      <c r="A20" s="4" t="s">
        <v>273</v>
      </c>
      <c r="C20" s="4" t="s">
        <v>281</v>
      </c>
    </row>
    <row r="21" spans="1:3">
      <c r="A21" s="4" t="s">
        <v>282</v>
      </c>
    </row>
    <row r="22" spans="1:3">
      <c r="A22" s="3" t="s">
        <v>270</v>
      </c>
    </row>
    <row r="23" spans="1:3">
      <c r="A23" s="4" t="s">
        <v>273</v>
      </c>
      <c r="B23" s="4" t="s">
        <v>283</v>
      </c>
      <c r="C23" s="4" t="s">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84</v>
      </c>
      <c r="B1" s="2" t="s">
        <v>2</v>
      </c>
      <c r="C1" s="2" t="s">
        <v>25</v>
      </c>
    </row>
    <row r="2" spans="1:3">
      <c r="A2" s="3" t="s">
        <v>134</v>
      </c>
    </row>
    <row r="3" spans="1:3">
      <c r="A3" s="4" t="s">
        <v>285</v>
      </c>
      <c r="B3" s="7" t="n">
        <v>6256</v>
      </c>
      <c r="C3" s="7" t="n">
        <v>8293</v>
      </c>
    </row>
    <row r="4" spans="1:3">
      <c r="A4" s="4" t="s">
        <v>286</v>
      </c>
      <c r="B4" s="5" t="n">
        <v>2666</v>
      </c>
      <c r="C4" s="5" t="n">
        <v>2145</v>
      </c>
    </row>
    <row r="5" spans="1:3">
      <c r="A5" s="4" t="s">
        <v>287</v>
      </c>
      <c r="B5" s="7" t="n">
        <v>8922</v>
      </c>
      <c r="C5" s="7" t="n">
        <v>1043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25</v>
      </c>
    </row>
    <row r="2" spans="1:3">
      <c r="A2" s="3" t="s">
        <v>289</v>
      </c>
    </row>
    <row r="3" spans="1:3">
      <c r="A3" s="4" t="s">
        <v>290</v>
      </c>
      <c r="B3" s="7" t="n">
        <v>89182</v>
      </c>
      <c r="C3" s="7" t="n">
        <v>84570</v>
      </c>
    </row>
    <row r="4" spans="1:3">
      <c r="A4" s="4" t="s">
        <v>291</v>
      </c>
      <c r="B4" s="5" t="n">
        <v>-50469</v>
      </c>
      <c r="C4" s="5" t="n">
        <v>-43084</v>
      </c>
    </row>
    <row r="5" spans="1:3">
      <c r="A5" s="4" t="s">
        <v>292</v>
      </c>
      <c r="B5" s="5" t="n">
        <v>38713</v>
      </c>
      <c r="C5" s="5" t="n">
        <v>41486</v>
      </c>
    </row>
    <row r="6" spans="1:3">
      <c r="A6" s="4" t="s">
        <v>293</v>
      </c>
    </row>
    <row r="7" spans="1:3">
      <c r="A7" s="3" t="s">
        <v>289</v>
      </c>
    </row>
    <row r="8" spans="1:3">
      <c r="A8" s="4" t="s">
        <v>290</v>
      </c>
      <c r="B8" s="5" t="n">
        <v>37591</v>
      </c>
      <c r="C8" s="5" t="n">
        <v>34727</v>
      </c>
    </row>
    <row r="9" spans="1:3">
      <c r="A9" s="4" t="s">
        <v>294</v>
      </c>
    </row>
    <row r="10" spans="1:3">
      <c r="A10" s="3" t="s">
        <v>289</v>
      </c>
    </row>
    <row r="11" spans="1:3">
      <c r="A11" s="4" t="s">
        <v>290</v>
      </c>
      <c r="B11" s="5" t="n">
        <v>11534</v>
      </c>
      <c r="C11" s="5" t="n">
        <v>11534</v>
      </c>
    </row>
    <row r="12" spans="1:3">
      <c r="A12" s="4" t="s">
        <v>295</v>
      </c>
    </row>
    <row r="13" spans="1:3">
      <c r="A13" s="3" t="s">
        <v>289</v>
      </c>
    </row>
    <row r="14" spans="1:3">
      <c r="A14" s="4" t="s">
        <v>290</v>
      </c>
      <c r="B14" s="5" t="n">
        <v>7642</v>
      </c>
      <c r="C14" s="5" t="n">
        <v>5429</v>
      </c>
    </row>
    <row r="15" spans="1:3">
      <c r="A15" s="4" t="s">
        <v>296</v>
      </c>
    </row>
    <row r="16" spans="1:3">
      <c r="A16" s="3" t="s">
        <v>289</v>
      </c>
    </row>
    <row r="17" spans="1:3">
      <c r="A17" s="4" t="s">
        <v>290</v>
      </c>
      <c r="B17" s="5" t="n">
        <v>3854</v>
      </c>
      <c r="C17" s="5" t="n">
        <v>3638</v>
      </c>
    </row>
    <row r="18" spans="1:3">
      <c r="A18" s="4" t="s">
        <v>297</v>
      </c>
    </row>
    <row r="19" spans="1:3">
      <c r="A19" s="3" t="s">
        <v>289</v>
      </c>
    </row>
    <row r="20" spans="1:3">
      <c r="A20" s="4" t="s">
        <v>290</v>
      </c>
      <c r="B20" s="5" t="n">
        <v>25644</v>
      </c>
      <c r="C20" s="5" t="n">
        <v>24730</v>
      </c>
    </row>
    <row r="21" spans="1:3">
      <c r="A21" s="4" t="s">
        <v>298</v>
      </c>
    </row>
    <row r="22" spans="1:3">
      <c r="A22" s="3" t="s">
        <v>289</v>
      </c>
    </row>
    <row r="23" spans="1:3">
      <c r="A23" s="4" t="s">
        <v>290</v>
      </c>
      <c r="B23" s="7" t="n">
        <v>2917</v>
      </c>
      <c r="C23" s="7" t="n">
        <v>45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4" t="s">
        <v>64</v>
      </c>
      <c r="B3" s="7" t="n">
        <v>35004</v>
      </c>
      <c r="C3" s="7" t="n">
        <v>28237</v>
      </c>
      <c r="D3" s="7" t="n">
        <v>61332</v>
      </c>
      <c r="E3" s="7" t="n">
        <v>58615</v>
      </c>
    </row>
    <row r="4" spans="1:5">
      <c r="A4" s="3" t="s">
        <v>65</v>
      </c>
    </row>
    <row r="5" spans="1:5">
      <c r="A5" s="4" t="s">
        <v>66</v>
      </c>
      <c r="B5" s="5" t="n">
        <v>17115</v>
      </c>
      <c r="C5" s="5" t="n">
        <v>14481</v>
      </c>
      <c r="D5" s="5" t="n">
        <v>33551</v>
      </c>
      <c r="E5" s="5" t="n">
        <v>28274</v>
      </c>
    </row>
    <row r="6" spans="1:5">
      <c r="A6" s="4" t="s">
        <v>67</v>
      </c>
      <c r="B6" s="5" t="n">
        <v>17648</v>
      </c>
      <c r="C6" s="5" t="n">
        <v>12503</v>
      </c>
      <c r="D6" s="5" t="n">
        <v>32925</v>
      </c>
      <c r="E6" s="5" t="n">
        <v>21727</v>
      </c>
    </row>
    <row r="7" spans="1:5">
      <c r="A7" s="4" t="s">
        <v>68</v>
      </c>
      <c r="B7" s="5" t="n">
        <v>22973</v>
      </c>
      <c r="C7" s="5" t="n">
        <v>18500</v>
      </c>
      <c r="D7" s="5" t="n">
        <v>46258</v>
      </c>
      <c r="E7" s="5" t="n">
        <v>31956</v>
      </c>
    </row>
    <row r="8" spans="1:5">
      <c r="A8" s="4" t="s">
        <v>69</v>
      </c>
      <c r="B8" s="5" t="n">
        <v>79318</v>
      </c>
      <c r="C8" s="5" t="n">
        <v>57439</v>
      </c>
      <c r="D8" s="5" t="n">
        <v>152333</v>
      </c>
      <c r="E8" s="5" t="n">
        <v>105302</v>
      </c>
    </row>
    <row r="9" spans="1:5">
      <c r="A9" s="4" t="s">
        <v>70</v>
      </c>
      <c r="B9" s="5" t="n">
        <v>-44314</v>
      </c>
      <c r="C9" s="5" t="n">
        <v>-29202</v>
      </c>
      <c r="D9" s="5" t="n">
        <v>-91001</v>
      </c>
      <c r="E9" s="5" t="n">
        <v>-46687</v>
      </c>
    </row>
    <row r="10" spans="1:5">
      <c r="A10" s="4" t="s">
        <v>71</v>
      </c>
      <c r="B10" s="5" t="n">
        <v>56</v>
      </c>
      <c r="C10" s="5" t="n">
        <v>208</v>
      </c>
      <c r="D10" s="5" t="n">
        <v>146</v>
      </c>
      <c r="E10" s="5" t="n">
        <v>386</v>
      </c>
    </row>
    <row r="11" spans="1:5">
      <c r="A11" s="4" t="s">
        <v>72</v>
      </c>
      <c r="D11" s="5" t="n">
        <v>144</v>
      </c>
    </row>
    <row r="12" spans="1:5">
      <c r="A12" s="4" t="s">
        <v>73</v>
      </c>
      <c r="B12" s="5" t="n">
        <v>-44258</v>
      </c>
      <c r="C12" s="5" t="n">
        <v>-28994</v>
      </c>
      <c r="D12" s="5" t="n">
        <v>-90711</v>
      </c>
      <c r="E12" s="5" t="n">
        <v>-46301</v>
      </c>
    </row>
    <row r="13" spans="1:5">
      <c r="A13" s="3" t="s">
        <v>74</v>
      </c>
    </row>
    <row r="14" spans="1:5">
      <c r="A14" s="4" t="s">
        <v>75</v>
      </c>
      <c r="B14" s="5" t="n">
        <v>12</v>
      </c>
      <c r="C14" s="5" t="n">
        <v>73</v>
      </c>
      <c r="D14" s="5" t="n">
        <v>-6</v>
      </c>
      <c r="E14" s="5" t="n">
        <v>237</v>
      </c>
    </row>
    <row r="15" spans="1:5">
      <c r="A15" s="4" t="s">
        <v>76</v>
      </c>
      <c r="B15" s="5" t="n">
        <v>102</v>
      </c>
      <c r="D15" s="5" t="n">
        <v>85</v>
      </c>
    </row>
    <row r="16" spans="1:5">
      <c r="A16" s="4" t="s">
        <v>77</v>
      </c>
      <c r="B16" s="5" t="n">
        <v>114</v>
      </c>
      <c r="C16" s="5" t="n">
        <v>73</v>
      </c>
      <c r="D16" s="5" t="n">
        <v>79</v>
      </c>
      <c r="E16" s="5" t="n">
        <v>237</v>
      </c>
    </row>
    <row r="17" spans="1:5">
      <c r="A17" s="4" t="s">
        <v>78</v>
      </c>
      <c r="B17" s="7" t="n">
        <v>-44144</v>
      </c>
      <c r="C17" s="7" t="n">
        <v>-28921</v>
      </c>
      <c r="D17" s="7" t="n">
        <v>-90632</v>
      </c>
      <c r="E17" s="7" t="n">
        <v>-46064</v>
      </c>
    </row>
    <row r="18" spans="1:5">
      <c r="A18" s="4" t="s">
        <v>79</v>
      </c>
      <c r="B18" s="9" t="n">
        <v>-1.24</v>
      </c>
      <c r="C18" s="9" t="n">
        <v>-0.84</v>
      </c>
      <c r="D18" s="9" t="n">
        <v>-2.55</v>
      </c>
      <c r="E18" s="9" t="n">
        <v>-1.34</v>
      </c>
    </row>
    <row r="19" spans="1:5">
      <c r="A19" s="4" t="s">
        <v>80</v>
      </c>
      <c r="B19" s="5" t="n">
        <v>35660430</v>
      </c>
      <c r="C19" s="5" t="n">
        <v>34613513</v>
      </c>
      <c r="D19" s="5" t="n">
        <v>35544003</v>
      </c>
      <c r="E19" s="5" t="n">
        <v>34575260</v>
      </c>
    </row>
    <row r="20" spans="1:5">
      <c r="A20" s="4" t="s">
        <v>81</v>
      </c>
    </row>
    <row r="21" spans="1:5">
      <c r="A21" s="4" t="s">
        <v>82</v>
      </c>
      <c r="B21" s="7" t="n">
        <v>24777</v>
      </c>
      <c r="C21" s="7" t="n">
        <v>17001</v>
      </c>
      <c r="D21" s="7" t="n">
        <v>40371</v>
      </c>
      <c r="E21" s="7" t="n">
        <v>31376</v>
      </c>
    </row>
    <row r="22" spans="1:5">
      <c r="A22" s="3" t="s">
        <v>65</v>
      </c>
    </row>
    <row r="23" spans="1:5">
      <c r="A23" s="4" t="s">
        <v>83</v>
      </c>
      <c r="B23" s="5" t="n">
        <v>19537</v>
      </c>
      <c r="C23" s="5" t="n">
        <v>11484</v>
      </c>
      <c r="D23" s="5" t="n">
        <v>36654</v>
      </c>
      <c r="E23" s="5" t="n">
        <v>21512</v>
      </c>
    </row>
    <row r="24" spans="1:5">
      <c r="A24" s="4" t="s">
        <v>84</v>
      </c>
    </row>
    <row r="25" spans="1:5">
      <c r="A25" s="4" t="s">
        <v>82</v>
      </c>
      <c r="B25" s="5" t="n">
        <v>1215</v>
      </c>
      <c r="C25" s="5" t="n">
        <v>3711</v>
      </c>
      <c r="D25" s="5" t="n">
        <v>2302</v>
      </c>
      <c r="E25" s="5" t="n">
        <v>6759</v>
      </c>
    </row>
    <row r="26" spans="1:5">
      <c r="A26" s="4" t="s">
        <v>85</v>
      </c>
    </row>
    <row r="27" spans="1:5">
      <c r="A27" s="4" t="s">
        <v>86</v>
      </c>
      <c r="B27" s="5" t="n">
        <v>5520</v>
      </c>
      <c r="C27" s="5" t="n">
        <v>5682</v>
      </c>
      <c r="D27" s="5" t="n">
        <v>11024</v>
      </c>
      <c r="E27" s="5" t="n">
        <v>11236</v>
      </c>
    </row>
    <row r="28" spans="1:5">
      <c r="A28" s="3" t="s">
        <v>65</v>
      </c>
    </row>
    <row r="29" spans="1:5">
      <c r="A29" s="4" t="s">
        <v>87</v>
      </c>
      <c r="B29" s="5" t="n">
        <v>2045</v>
      </c>
      <c r="C29" s="5" t="n">
        <v>471</v>
      </c>
      <c r="D29" s="5" t="n">
        <v>2945</v>
      </c>
      <c r="E29" s="5" t="n">
        <v>1833</v>
      </c>
    </row>
    <row r="30" spans="1:5">
      <c r="A30" s="4" t="s">
        <v>88</v>
      </c>
    </row>
    <row r="31" spans="1:5">
      <c r="A31" s="4" t="s">
        <v>86</v>
      </c>
      <c r="B31" s="7" t="n">
        <v>3492</v>
      </c>
      <c r="C31" s="7" t="n">
        <v>1843</v>
      </c>
      <c r="D31" s="7" t="n">
        <v>7635</v>
      </c>
      <c r="E31" s="7" t="n">
        <v>92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9</v>
      </c>
      <c r="B1" s="2" t="s">
        <v>62</v>
      </c>
      <c r="D1" s="2" t="s">
        <v>1</v>
      </c>
    </row>
    <row r="2" spans="1:5">
      <c r="B2" s="2" t="s">
        <v>2</v>
      </c>
      <c r="C2" s="2" t="s">
        <v>63</v>
      </c>
      <c r="D2" s="2" t="s">
        <v>2</v>
      </c>
      <c r="E2" s="2" t="s">
        <v>63</v>
      </c>
    </row>
    <row r="3" spans="1:5">
      <c r="A3" s="3" t="s">
        <v>137</v>
      </c>
    </row>
    <row r="4" spans="1:5">
      <c r="A4" s="4" t="s">
        <v>92</v>
      </c>
      <c r="B4" s="7" t="n">
        <v>4375</v>
      </c>
      <c r="C4" s="7" t="n">
        <v>4167</v>
      </c>
      <c r="D4" s="7" t="n">
        <v>8841</v>
      </c>
      <c r="E4" s="7" t="n">
        <v>723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25</v>
      </c>
    </row>
    <row r="2" spans="1:3">
      <c r="A2" s="3" t="s">
        <v>140</v>
      </c>
    </row>
    <row r="3" spans="1:3">
      <c r="A3" s="4" t="s">
        <v>301</v>
      </c>
      <c r="B3" s="7" t="n">
        <v>14140</v>
      </c>
      <c r="C3" s="7" t="n">
        <v>13044</v>
      </c>
    </row>
    <row r="4" spans="1:3">
      <c r="A4" s="4" t="s">
        <v>302</v>
      </c>
      <c r="B4" s="5" t="n">
        <v>3966</v>
      </c>
      <c r="C4" s="5" t="n">
        <v>2221</v>
      </c>
    </row>
    <row r="5" spans="1:3">
      <c r="A5" s="4" t="s">
        <v>303</v>
      </c>
      <c r="B5" s="5" t="n">
        <v>423</v>
      </c>
      <c r="C5" s="5" t="n">
        <v>115</v>
      </c>
    </row>
    <row r="6" spans="1:3">
      <c r="A6" s="4" t="s">
        <v>304</v>
      </c>
      <c r="B6" s="5" t="n">
        <v>6740</v>
      </c>
      <c r="C6" s="5" t="n">
        <v>5198</v>
      </c>
    </row>
    <row r="7" spans="1:3">
      <c r="A7" s="4" t="s">
        <v>305</v>
      </c>
      <c r="B7" s="7" t="n">
        <v>25269</v>
      </c>
      <c r="C7" s="7" t="n">
        <v>2057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s>
  <sheetData>
    <row r="1" spans="1:4">
      <c r="A1" s="1" t="s">
        <v>306</v>
      </c>
      <c r="B1" s="2" t="s">
        <v>307</v>
      </c>
      <c r="C1" s="2" t="s">
        <v>308</v>
      </c>
      <c r="D1" s="2" t="s">
        <v>2</v>
      </c>
    </row>
    <row r="2" spans="1:4">
      <c r="A2" s="3" t="s">
        <v>309</v>
      </c>
    </row>
    <row r="3" spans="1:4">
      <c r="A3" s="4" t="s">
        <v>310</v>
      </c>
      <c r="C3" s="7" t="n">
        <v>100000000</v>
      </c>
    </row>
    <row r="4" spans="1:4">
      <c r="A4" s="4" t="s">
        <v>311</v>
      </c>
      <c r="C4" s="4" t="s">
        <v>312</v>
      </c>
    </row>
    <row r="5" spans="1:4">
      <c r="A5" s="4" t="s">
        <v>313</v>
      </c>
      <c r="C5" s="4" t="s">
        <v>314</v>
      </c>
    </row>
    <row r="6" spans="1:4">
      <c r="A6" s="4" t="s">
        <v>315</v>
      </c>
      <c r="C6" s="4" t="s">
        <v>316</v>
      </c>
    </row>
    <row r="7" spans="1:4">
      <c r="A7" s="4" t="s">
        <v>317</v>
      </c>
      <c r="D7" s="4" t="s">
        <v>318</v>
      </c>
    </row>
    <row r="8" spans="1:4">
      <c r="A8" s="4" t="s">
        <v>319</v>
      </c>
      <c r="D8" s="7" t="n">
        <v>0</v>
      </c>
    </row>
    <row r="9" spans="1:4">
      <c r="A9" s="4" t="s">
        <v>320</v>
      </c>
      <c r="D9" s="7" t="n">
        <v>0</v>
      </c>
    </row>
    <row r="10" spans="1:4">
      <c r="A10" s="4" t="s">
        <v>321</v>
      </c>
    </row>
    <row r="11" spans="1:4">
      <c r="A11" s="3" t="s">
        <v>309</v>
      </c>
    </row>
    <row r="12" spans="1:4">
      <c r="A12" s="4" t="s">
        <v>322</v>
      </c>
      <c r="C12" s="4" t="s">
        <v>323</v>
      </c>
    </row>
    <row r="13" spans="1:4">
      <c r="A13" s="4" t="s">
        <v>324</v>
      </c>
    </row>
    <row r="14" spans="1:4">
      <c r="A14" s="3" t="s">
        <v>309</v>
      </c>
    </row>
    <row r="15" spans="1:4">
      <c r="A15" s="4" t="s">
        <v>310</v>
      </c>
      <c r="B15" s="7" t="n">
        <v>200000000</v>
      </c>
    </row>
    <row r="16" spans="1:4">
      <c r="A16" s="4" t="s">
        <v>325</v>
      </c>
      <c r="B16" s="7" t="n">
        <v>80000000</v>
      </c>
    </row>
    <row r="17" spans="1:4">
      <c r="A17" s="4" t="s">
        <v>311</v>
      </c>
      <c r="B17" s="4" t="s">
        <v>326</v>
      </c>
    </row>
    <row r="18" spans="1:4">
      <c r="A18" s="4" t="s">
        <v>313</v>
      </c>
      <c r="B18" s="4" t="s">
        <v>327</v>
      </c>
    </row>
    <row r="19" spans="1:4">
      <c r="A19" s="4" t="s">
        <v>315</v>
      </c>
      <c r="B19" s="4" t="s">
        <v>328</v>
      </c>
    </row>
    <row r="20" spans="1:4">
      <c r="A20" s="4" t="s">
        <v>329</v>
      </c>
      <c r="B20" s="4" t="s">
        <v>330</v>
      </c>
    </row>
    <row r="21" spans="1:4">
      <c r="A21" s="4" t="s">
        <v>331</v>
      </c>
      <c r="B21" s="4" t="s">
        <v>332</v>
      </c>
    </row>
    <row r="22" spans="1:4">
      <c r="A22" s="4" t="s">
        <v>333</v>
      </c>
      <c r="B22" s="4" t="s">
        <v>334</v>
      </c>
    </row>
    <row r="23" spans="1:4">
      <c r="A23" s="4" t="s">
        <v>335</v>
      </c>
    </row>
    <row r="24" spans="1:4">
      <c r="A24" s="3" t="s">
        <v>309</v>
      </c>
    </row>
    <row r="25" spans="1:4">
      <c r="A25" s="4" t="s">
        <v>336</v>
      </c>
      <c r="B25" s="7" t="n">
        <v>70000000</v>
      </c>
    </row>
    <row r="26" spans="1:4">
      <c r="A26" s="4" t="s">
        <v>337</v>
      </c>
    </row>
    <row r="27" spans="1:4">
      <c r="A27" s="3" t="s">
        <v>309</v>
      </c>
    </row>
    <row r="28" spans="1:4">
      <c r="A28" s="4" t="s">
        <v>336</v>
      </c>
      <c r="B28" s="7" t="n">
        <v>5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62</v>
      </c>
      <c r="D1" s="2" t="s">
        <v>1</v>
      </c>
    </row>
    <row r="2" spans="1:5">
      <c r="B2" s="2" t="s">
        <v>2</v>
      </c>
      <c r="C2" s="2" t="s">
        <v>63</v>
      </c>
      <c r="D2" s="2" t="s">
        <v>2</v>
      </c>
      <c r="E2" s="2" t="s">
        <v>63</v>
      </c>
    </row>
    <row r="3" spans="1:5">
      <c r="A3" s="3" t="s">
        <v>339</v>
      </c>
    </row>
    <row r="4" spans="1:5">
      <c r="A4" s="4" t="s">
        <v>264</v>
      </c>
      <c r="B4" s="5" t="n">
        <v>2536891</v>
      </c>
      <c r="C4" s="5" t="n">
        <v>2930882</v>
      </c>
      <c r="D4" s="5" t="n">
        <v>2536891</v>
      </c>
      <c r="E4" s="5" t="n">
        <v>2930882</v>
      </c>
    </row>
    <row r="5" spans="1:5">
      <c r="A5" s="4" t="s">
        <v>340</v>
      </c>
    </row>
    <row r="6" spans="1:5">
      <c r="A6" s="3" t="s">
        <v>339</v>
      </c>
    </row>
    <row r="7" spans="1:5">
      <c r="A7" s="4" t="s">
        <v>264</v>
      </c>
      <c r="B7" s="5" t="n">
        <v>1012833</v>
      </c>
      <c r="C7" s="5" t="n">
        <v>1384000</v>
      </c>
      <c r="D7" s="5" t="n">
        <v>1012833</v>
      </c>
      <c r="E7" s="5" t="n">
        <v>1384000</v>
      </c>
    </row>
    <row r="8" spans="1:5">
      <c r="A8" s="4" t="s">
        <v>341</v>
      </c>
    </row>
    <row r="9" spans="1:5">
      <c r="A9" s="3" t="s">
        <v>339</v>
      </c>
    </row>
    <row r="10" spans="1:5">
      <c r="A10" s="4" t="s">
        <v>264</v>
      </c>
      <c r="B10" s="5" t="n">
        <v>1524058</v>
      </c>
      <c r="C10" s="5" t="n">
        <v>1546882</v>
      </c>
      <c r="D10" s="5" t="n">
        <v>1524058</v>
      </c>
      <c r="E10" s="5" t="n">
        <v>154688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25</v>
      </c>
    </row>
    <row r="2" spans="1:3">
      <c r="A2" s="3" t="s">
        <v>343</v>
      </c>
    </row>
    <row r="3" spans="1:3">
      <c r="A3" s="4" t="s">
        <v>344</v>
      </c>
      <c r="B3" s="7" t="n">
        <v>50880</v>
      </c>
      <c r="C3" s="7" t="n">
        <v>135549</v>
      </c>
    </row>
    <row r="4" spans="1:3">
      <c r="A4" s="4" t="s">
        <v>345</v>
      </c>
    </row>
    <row r="5" spans="1:3">
      <c r="A5" s="3" t="s">
        <v>343</v>
      </c>
    </row>
    <row r="6" spans="1:3">
      <c r="A6" s="4" t="s">
        <v>344</v>
      </c>
      <c r="B6" s="5" t="n">
        <v>34985</v>
      </c>
      <c r="C6" s="5" t="n">
        <v>79402</v>
      </c>
    </row>
    <row r="7" spans="1:3">
      <c r="A7" s="4" t="s">
        <v>346</v>
      </c>
    </row>
    <row r="8" spans="1:3">
      <c r="A8" s="3" t="s">
        <v>343</v>
      </c>
    </row>
    <row r="9" spans="1:3">
      <c r="A9" s="4" t="s">
        <v>344</v>
      </c>
      <c r="B9" s="5" t="n">
        <v>15895</v>
      </c>
      <c r="C9" s="5" t="n">
        <v>56147</v>
      </c>
    </row>
    <row r="10" spans="1:3">
      <c r="A10" s="4" t="s">
        <v>347</v>
      </c>
    </row>
    <row r="11" spans="1:3">
      <c r="A11" s="3" t="s">
        <v>343</v>
      </c>
    </row>
    <row r="12" spans="1:3">
      <c r="A12" s="4" t="s">
        <v>344</v>
      </c>
      <c r="B12" s="5" t="n">
        <v>45885</v>
      </c>
      <c r="C12" s="5" t="n">
        <v>128146</v>
      </c>
    </row>
    <row r="13" spans="1:3">
      <c r="A13" s="4" t="s">
        <v>348</v>
      </c>
    </row>
    <row r="14" spans="1:3">
      <c r="A14" s="3" t="s">
        <v>343</v>
      </c>
    </row>
    <row r="15" spans="1:3">
      <c r="A15" s="4" t="s">
        <v>344</v>
      </c>
      <c r="B15" s="5" t="n">
        <v>29990</v>
      </c>
      <c r="C15" s="5" t="n">
        <v>71999</v>
      </c>
    </row>
    <row r="16" spans="1:3">
      <c r="A16" s="4" t="s">
        <v>349</v>
      </c>
    </row>
    <row r="17" spans="1:3">
      <c r="A17" s="3" t="s">
        <v>343</v>
      </c>
    </row>
    <row r="18" spans="1:3">
      <c r="A18" s="4" t="s">
        <v>344</v>
      </c>
      <c r="B18" s="5" t="n">
        <v>15895</v>
      </c>
      <c r="C18" s="5" t="n">
        <v>56147</v>
      </c>
    </row>
    <row r="19" spans="1:3">
      <c r="A19" s="4" t="s">
        <v>350</v>
      </c>
    </row>
    <row r="20" spans="1:3">
      <c r="A20" s="3" t="s">
        <v>343</v>
      </c>
    </row>
    <row r="21" spans="1:3">
      <c r="A21" s="4" t="s">
        <v>344</v>
      </c>
      <c r="B21" s="5" t="n">
        <v>4995</v>
      </c>
      <c r="C21" s="5" t="n">
        <v>7403</v>
      </c>
    </row>
    <row r="22" spans="1:3">
      <c r="A22" s="4" t="s">
        <v>351</v>
      </c>
    </row>
    <row r="23" spans="1:3">
      <c r="A23" s="3" t="s">
        <v>343</v>
      </c>
    </row>
    <row r="24" spans="1:3">
      <c r="A24" s="4" t="s">
        <v>344</v>
      </c>
      <c r="B24" s="7" t="n">
        <v>4995</v>
      </c>
      <c r="C24" s="7" t="n">
        <v>740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25</v>
      </c>
    </row>
    <row r="2" spans="1:3">
      <c r="A2" s="3" t="s">
        <v>353</v>
      </c>
    </row>
    <row r="3" spans="1:3">
      <c r="A3" s="4" t="s">
        <v>354</v>
      </c>
      <c r="B3" s="5" t="n">
        <v>6495550</v>
      </c>
      <c r="C3" s="5" t="n">
        <v>5750917</v>
      </c>
    </row>
    <row r="4" spans="1:3">
      <c r="A4" s="4" t="s">
        <v>341</v>
      </c>
    </row>
    <row r="5" spans="1:3">
      <c r="A5" s="3" t="s">
        <v>353</v>
      </c>
    </row>
    <row r="6" spans="1:3">
      <c r="A6" s="4" t="s">
        <v>354</v>
      </c>
      <c r="B6" s="5" t="n">
        <v>1524058</v>
      </c>
      <c r="C6" s="5" t="n">
        <v>1297054</v>
      </c>
    </row>
    <row r="7" spans="1:3">
      <c r="A7" s="4" t="s">
        <v>355</v>
      </c>
    </row>
    <row r="8" spans="1:3">
      <c r="A8" s="3" t="s">
        <v>353</v>
      </c>
    </row>
    <row r="9" spans="1:3">
      <c r="A9" s="4" t="s">
        <v>354</v>
      </c>
      <c r="B9" s="5" t="n">
        <v>1012833</v>
      </c>
      <c r="C9" s="5" t="n">
        <v>1267329</v>
      </c>
    </row>
    <row r="10" spans="1:3">
      <c r="A10" s="4" t="s">
        <v>356</v>
      </c>
    </row>
    <row r="11" spans="1:3">
      <c r="A11" s="3" t="s">
        <v>353</v>
      </c>
    </row>
    <row r="12" spans="1:3">
      <c r="A12" s="4" t="s">
        <v>354</v>
      </c>
      <c r="B12" s="5" t="n">
        <v>3170156</v>
      </c>
      <c r="C12" s="5" t="n">
        <v>2398031</v>
      </c>
    </row>
    <row r="13" spans="1:3">
      <c r="A13" s="4" t="s">
        <v>357</v>
      </c>
    </row>
    <row r="14" spans="1:3">
      <c r="A14" s="3" t="s">
        <v>353</v>
      </c>
    </row>
    <row r="15" spans="1:3">
      <c r="A15" s="4" t="s">
        <v>354</v>
      </c>
      <c r="B15" s="5" t="n">
        <v>788503</v>
      </c>
      <c r="C15" s="5" t="n">
        <v>78850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5"/>
    <col customWidth="1" max="7" min="7" width="14"/>
    <col customWidth="1" max="8" min="8" width="14"/>
    <col customWidth="1" max="9" min="9" width="14"/>
  </cols>
  <sheetData>
    <row r="1" spans="1:9">
      <c r="A1" s="1" t="s">
        <v>358</v>
      </c>
      <c r="B1" s="2" t="s">
        <v>359</v>
      </c>
      <c r="C1" s="2" t="s">
        <v>360</v>
      </c>
      <c r="D1" s="2" t="s">
        <v>2</v>
      </c>
      <c r="E1" s="2" t="s">
        <v>63</v>
      </c>
      <c r="F1" s="2" t="s">
        <v>2</v>
      </c>
      <c r="G1" s="2" t="s">
        <v>63</v>
      </c>
      <c r="H1" s="2" t="s">
        <v>361</v>
      </c>
      <c r="I1" s="2" t="s">
        <v>362</v>
      </c>
    </row>
    <row r="2" spans="1:9">
      <c r="A2" s="3" t="s">
        <v>363</v>
      </c>
    </row>
    <row r="3" spans="1:9">
      <c r="A3" s="4" t="s">
        <v>93</v>
      </c>
      <c r="D3" s="7" t="n">
        <v>6726000</v>
      </c>
      <c r="E3" s="7" t="n">
        <v>4631000</v>
      </c>
      <c r="F3" s="7" t="n">
        <v>13125000</v>
      </c>
      <c r="G3" s="7" t="n">
        <v>7670000</v>
      </c>
    </row>
    <row r="4" spans="1:9">
      <c r="A4" s="4" t="s">
        <v>364</v>
      </c>
      <c r="D4" s="5" t="n">
        <v>0</v>
      </c>
      <c r="E4" s="5" t="n">
        <v>0</v>
      </c>
      <c r="F4" s="5" t="n">
        <v>0</v>
      </c>
    </row>
    <row r="5" spans="1:9">
      <c r="A5" s="4" t="s">
        <v>365</v>
      </c>
    </row>
    <row r="6" spans="1:9">
      <c r="A6" s="3" t="s">
        <v>363</v>
      </c>
    </row>
    <row r="7" spans="1:9">
      <c r="A7" s="4" t="s">
        <v>366</v>
      </c>
      <c r="I7" s="5" t="n">
        <v>1162500</v>
      </c>
    </row>
    <row r="8" spans="1:9">
      <c r="A8" s="4" t="s">
        <v>367</v>
      </c>
      <c r="H8" s="5" t="n">
        <v>4232500</v>
      </c>
    </row>
    <row r="9" spans="1:9">
      <c r="A9" s="4" t="s">
        <v>368</v>
      </c>
    </row>
    <row r="10" spans="1:9">
      <c r="A10" s="3" t="s">
        <v>363</v>
      </c>
    </row>
    <row r="11" spans="1:9">
      <c r="A11" s="4" t="s">
        <v>366</v>
      </c>
      <c r="H11" s="5" t="n">
        <v>1355171</v>
      </c>
    </row>
    <row r="12" spans="1:9">
      <c r="A12" s="4" t="s">
        <v>367</v>
      </c>
      <c r="H12" s="5" t="n">
        <v>512568</v>
      </c>
    </row>
    <row r="13" spans="1:9">
      <c r="A13" s="4" t="s">
        <v>369</v>
      </c>
      <c r="B13" s="5" t="n">
        <v>1403616</v>
      </c>
      <c r="C13" s="5" t="n">
        <v>1379782</v>
      </c>
    </row>
    <row r="14" spans="1:9">
      <c r="A14" s="4" t="s">
        <v>370</v>
      </c>
      <c r="F14" s="4" t="s">
        <v>371</v>
      </c>
    </row>
    <row r="15" spans="1:9">
      <c r="A15" s="4" t="s">
        <v>372</v>
      </c>
    </row>
    <row r="16" spans="1:9">
      <c r="A16" s="3" t="s">
        <v>363</v>
      </c>
    </row>
    <row r="17" spans="1:9">
      <c r="A17" s="4" t="s">
        <v>373</v>
      </c>
      <c r="F17" s="4" t="s">
        <v>327</v>
      </c>
    </row>
    <row r="18" spans="1:9">
      <c r="A18" s="4" t="s">
        <v>374</v>
      </c>
      <c r="F18" s="4" t="s">
        <v>375</v>
      </c>
    </row>
    <row r="19" spans="1:9">
      <c r="A19" s="4" t="s">
        <v>376</v>
      </c>
    </row>
    <row r="20" spans="1:9">
      <c r="A20" s="3" t="s">
        <v>363</v>
      </c>
    </row>
    <row r="21" spans="1:9">
      <c r="A21" s="4" t="s">
        <v>93</v>
      </c>
      <c r="D21" s="7" t="n">
        <v>6071000</v>
      </c>
      <c r="E21" s="7" t="n">
        <v>3760000</v>
      </c>
      <c r="F21" s="7" t="n">
        <v>11710000</v>
      </c>
      <c r="G21" s="5" t="n">
        <v>5873000</v>
      </c>
    </row>
    <row r="22" spans="1:9">
      <c r="A22" s="4" t="s">
        <v>377</v>
      </c>
    </row>
    <row r="23" spans="1:9">
      <c r="A23" s="3" t="s">
        <v>363</v>
      </c>
    </row>
    <row r="24" spans="1:9">
      <c r="A24" s="4" t="s">
        <v>93</v>
      </c>
      <c r="D24" s="5" t="n">
        <v>655000</v>
      </c>
      <c r="E24" s="7" t="n">
        <v>871000</v>
      </c>
      <c r="F24" s="5" t="n">
        <v>1415000</v>
      </c>
      <c r="G24" s="7" t="n">
        <v>1797000</v>
      </c>
    </row>
    <row r="25" spans="1:9">
      <c r="A25" s="4" t="s">
        <v>378</v>
      </c>
      <c r="D25" s="7" t="n">
        <v>32436000</v>
      </c>
      <c r="F25" s="7" t="n">
        <v>32436000</v>
      </c>
    </row>
    <row r="26" spans="1:9">
      <c r="A26" s="4" t="s">
        <v>379</v>
      </c>
      <c r="F26" s="4" t="s">
        <v>38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81</v>
      </c>
      <c r="B1" s="2" t="s">
        <v>1</v>
      </c>
    </row>
    <row r="2" spans="1:2">
      <c r="B2" s="2" t="s">
        <v>382</v>
      </c>
    </row>
    <row r="3" spans="1:2">
      <c r="A3" s="3" t="s">
        <v>363</v>
      </c>
    </row>
    <row r="4" spans="1:2">
      <c r="A4" s="4" t="s">
        <v>383</v>
      </c>
      <c r="B4" s="5" t="n">
        <v>1297054</v>
      </c>
    </row>
    <row r="5" spans="1:2">
      <c r="A5" s="4" t="s">
        <v>384</v>
      </c>
      <c r="B5" s="5" t="n">
        <v>719896</v>
      </c>
    </row>
    <row r="6" spans="1:2">
      <c r="A6" s="4" t="s">
        <v>385</v>
      </c>
      <c r="B6" s="5" t="n">
        <v>-417977</v>
      </c>
    </row>
    <row r="7" spans="1:2">
      <c r="A7" s="4" t="s">
        <v>386</v>
      </c>
      <c r="B7" s="5" t="n">
        <v>-74915</v>
      </c>
    </row>
    <row r="8" spans="1:2">
      <c r="A8" s="4" t="s">
        <v>387</v>
      </c>
      <c r="B8" s="5" t="n">
        <v>15240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24"/>
  </cols>
  <sheetData>
    <row r="1" spans="1:5">
      <c r="A1" s="1" t="s">
        <v>388</v>
      </c>
      <c r="B1" s="2" t="s">
        <v>62</v>
      </c>
      <c r="D1" s="2" t="s">
        <v>1</v>
      </c>
      <c r="E1" s="2" t="s">
        <v>256</v>
      </c>
    </row>
    <row r="2" spans="1:5">
      <c r="B2" s="2" t="s">
        <v>2</v>
      </c>
      <c r="C2" s="2" t="s">
        <v>63</v>
      </c>
      <c r="D2" s="2" t="s">
        <v>2</v>
      </c>
      <c r="E2" s="2" t="s">
        <v>25</v>
      </c>
    </row>
    <row r="3" spans="1:5">
      <c r="A3" s="3" t="s">
        <v>389</v>
      </c>
    </row>
    <row r="4" spans="1:5">
      <c r="A4" s="4" t="s">
        <v>390</v>
      </c>
      <c r="D4" s="5" t="n">
        <v>1267329</v>
      </c>
    </row>
    <row r="5" spans="1:5">
      <c r="A5" s="4" t="s">
        <v>384</v>
      </c>
      <c r="B5" s="5" t="n">
        <v>0</v>
      </c>
      <c r="C5" s="5" t="n">
        <v>0</v>
      </c>
      <c r="D5" s="5" t="n">
        <v>0</v>
      </c>
    </row>
    <row r="6" spans="1:5">
      <c r="A6" s="4" t="s">
        <v>391</v>
      </c>
      <c r="D6" s="5" t="n">
        <v>-239836</v>
      </c>
    </row>
    <row r="7" spans="1:5">
      <c r="A7" s="4" t="s">
        <v>386</v>
      </c>
      <c r="D7" s="5" t="n">
        <v>-14660</v>
      </c>
    </row>
    <row r="8" spans="1:5">
      <c r="A8" s="4" t="s">
        <v>392</v>
      </c>
      <c r="B8" s="5" t="n">
        <v>1012833</v>
      </c>
      <c r="D8" s="5" t="n">
        <v>1012833</v>
      </c>
      <c r="E8" s="5" t="n">
        <v>1267329</v>
      </c>
    </row>
    <row r="9" spans="1:5">
      <c r="A9" s="4" t="s">
        <v>393</v>
      </c>
      <c r="B9" s="5" t="n">
        <v>840484</v>
      </c>
      <c r="D9" s="5" t="n">
        <v>840484</v>
      </c>
    </row>
    <row r="10" spans="1:5">
      <c r="A10" s="4" t="s">
        <v>394</v>
      </c>
      <c r="D10" s="9" t="n">
        <v>16.22</v>
      </c>
    </row>
    <row r="11" spans="1:5">
      <c r="A11" s="4" t="s">
        <v>395</v>
      </c>
      <c r="D11" s="11" t="n">
        <v>9.119999999999999</v>
      </c>
    </row>
    <row r="12" spans="1:5">
      <c r="A12" s="4" t="s">
        <v>396</v>
      </c>
      <c r="D12" s="11" t="n">
        <v>24.34</v>
      </c>
    </row>
    <row r="13" spans="1:5">
      <c r="A13" s="4" t="s">
        <v>397</v>
      </c>
      <c r="B13" s="9" t="n">
        <v>17.79</v>
      </c>
      <c r="D13" s="11" t="n">
        <v>17.79</v>
      </c>
      <c r="E13" s="9" t="n">
        <v>16.22</v>
      </c>
    </row>
    <row r="14" spans="1:5">
      <c r="A14" s="4" t="s">
        <v>398</v>
      </c>
      <c r="B14" s="9" t="n">
        <v>15.98</v>
      </c>
      <c r="D14" s="9" t="n">
        <v>15.98</v>
      </c>
    </row>
    <row r="15" spans="1:5">
      <c r="A15" s="4" t="s">
        <v>399</v>
      </c>
      <c r="D15" s="4" t="s">
        <v>400</v>
      </c>
      <c r="E15" s="4" t="s">
        <v>401</v>
      </c>
    </row>
    <row r="16" spans="1:5">
      <c r="A16" s="4" t="s">
        <v>402</v>
      </c>
      <c r="D16" s="4" t="s">
        <v>403</v>
      </c>
    </row>
    <row r="17" spans="1:5">
      <c r="A17" s="4" t="s">
        <v>404</v>
      </c>
      <c r="B17" s="7" t="n">
        <v>22795</v>
      </c>
      <c r="D17" s="7" t="n">
        <v>22795</v>
      </c>
      <c r="E17" s="7" t="n">
        <v>8355</v>
      </c>
    </row>
    <row r="18" spans="1:5">
      <c r="A18" s="4" t="s">
        <v>405</v>
      </c>
      <c r="B18" s="7" t="n">
        <v>20294</v>
      </c>
      <c r="D18" s="7" t="n">
        <v>2029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62</v>
      </c>
      <c r="D1" s="2" t="s">
        <v>1</v>
      </c>
    </row>
    <row r="2" spans="1:5">
      <c r="B2" s="2" t="s">
        <v>2</v>
      </c>
      <c r="C2" s="2" t="s">
        <v>63</v>
      </c>
      <c r="D2" s="2" t="s">
        <v>2</v>
      </c>
      <c r="E2" s="2" t="s">
        <v>63</v>
      </c>
    </row>
    <row r="3" spans="1:5">
      <c r="A3" s="3" t="s">
        <v>407</v>
      </c>
    </row>
    <row r="4" spans="1:5">
      <c r="A4" s="4" t="s">
        <v>93</v>
      </c>
      <c r="B4" s="7" t="n">
        <v>6726</v>
      </c>
      <c r="C4" s="7" t="n">
        <v>4631</v>
      </c>
      <c r="D4" s="7" t="n">
        <v>13125</v>
      </c>
      <c r="E4" s="7" t="n">
        <v>7670</v>
      </c>
    </row>
    <row r="5" spans="1:5">
      <c r="A5" s="4" t="s">
        <v>408</v>
      </c>
    </row>
    <row r="6" spans="1:5">
      <c r="A6" s="3" t="s">
        <v>407</v>
      </c>
    </row>
    <row r="7" spans="1:5">
      <c r="A7" s="4" t="s">
        <v>93</v>
      </c>
      <c r="B7" s="5" t="n">
        <v>563</v>
      </c>
      <c r="C7" s="5" t="n">
        <v>521</v>
      </c>
      <c r="D7" s="5" t="n">
        <v>1658</v>
      </c>
      <c r="E7" s="5" t="n">
        <v>820</v>
      </c>
    </row>
    <row r="8" spans="1:5">
      <c r="A8" s="4" t="s">
        <v>409</v>
      </c>
    </row>
    <row r="9" spans="1:5">
      <c r="A9" s="3" t="s">
        <v>407</v>
      </c>
    </row>
    <row r="10" spans="1:5">
      <c r="A10" s="4" t="s">
        <v>93</v>
      </c>
      <c r="B10" s="5" t="n">
        <v>1297</v>
      </c>
      <c r="C10" s="5" t="n">
        <v>860</v>
      </c>
      <c r="D10" s="5" t="n">
        <v>2517</v>
      </c>
      <c r="E10" s="5" t="n">
        <v>1656</v>
      </c>
    </row>
    <row r="11" spans="1:5">
      <c r="A11" s="4" t="s">
        <v>410</v>
      </c>
    </row>
    <row r="12" spans="1:5">
      <c r="A12" s="3" t="s">
        <v>407</v>
      </c>
    </row>
    <row r="13" spans="1:5">
      <c r="A13" s="4" t="s">
        <v>93</v>
      </c>
      <c r="B13" s="5" t="n">
        <v>3159</v>
      </c>
      <c r="C13" s="5" t="n">
        <v>2287</v>
      </c>
      <c r="D13" s="5" t="n">
        <v>5937</v>
      </c>
      <c r="E13" s="5" t="n">
        <v>3593</v>
      </c>
    </row>
    <row r="14" spans="1:5">
      <c r="A14" s="4" t="s">
        <v>411</v>
      </c>
    </row>
    <row r="15" spans="1:5">
      <c r="A15" s="3" t="s">
        <v>407</v>
      </c>
    </row>
    <row r="16" spans="1:5">
      <c r="A16" s="4" t="s">
        <v>93</v>
      </c>
      <c r="B16" s="7" t="n">
        <v>1707</v>
      </c>
      <c r="C16" s="7" t="n">
        <v>963</v>
      </c>
      <c r="D16" s="7" t="n">
        <v>3013</v>
      </c>
      <c r="E16" s="7" t="n">
        <v>16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3</v>
      </c>
    </row>
    <row r="3" spans="1:3">
      <c r="A3" s="3" t="s">
        <v>90</v>
      </c>
    </row>
    <row r="4" spans="1:3">
      <c r="A4" s="4" t="s">
        <v>73</v>
      </c>
      <c r="B4" s="7" t="n">
        <v>-90711</v>
      </c>
      <c r="C4" s="7" t="n">
        <v>-46301</v>
      </c>
    </row>
    <row r="5" spans="1:3">
      <c r="A5" s="3" t="s">
        <v>91</v>
      </c>
    </row>
    <row r="6" spans="1:3">
      <c r="A6" s="4" t="s">
        <v>92</v>
      </c>
      <c r="B6" s="5" t="n">
        <v>8841</v>
      </c>
      <c r="C6" s="5" t="n">
        <v>7236</v>
      </c>
    </row>
    <row r="7" spans="1:3">
      <c r="A7" s="4" t="s">
        <v>93</v>
      </c>
      <c r="B7" s="5" t="n">
        <v>13125</v>
      </c>
      <c r="C7" s="5" t="n">
        <v>7670</v>
      </c>
    </row>
    <row r="8" spans="1:3">
      <c r="A8" s="4" t="s">
        <v>94</v>
      </c>
      <c r="B8" s="5" t="n">
        <v>18</v>
      </c>
      <c r="C8" s="5" t="n">
        <v>148</v>
      </c>
    </row>
    <row r="9" spans="1:3">
      <c r="A9" s="4" t="s">
        <v>95</v>
      </c>
      <c r="B9" s="5" t="n">
        <v>-139</v>
      </c>
    </row>
    <row r="10" spans="1:3">
      <c r="A10" s="3" t="s">
        <v>96</v>
      </c>
    </row>
    <row r="11" spans="1:3">
      <c r="A11" s="4" t="s">
        <v>29</v>
      </c>
      <c r="B11" s="5" t="n">
        <v>-5439</v>
      </c>
      <c r="C11" s="5" t="n">
        <v>-3056</v>
      </c>
    </row>
    <row r="12" spans="1:3">
      <c r="A12" s="4" t="s">
        <v>97</v>
      </c>
      <c r="B12" s="5" t="n">
        <v>-2076</v>
      </c>
      <c r="C12" s="5" t="n">
        <v>-1627</v>
      </c>
    </row>
    <row r="13" spans="1:3">
      <c r="A13" s="4" t="s">
        <v>31</v>
      </c>
      <c r="B13" s="5" t="n">
        <v>1655</v>
      </c>
      <c r="C13" s="5" t="n">
        <v>-2168</v>
      </c>
    </row>
    <row r="14" spans="1:3">
      <c r="A14" s="4" t="s">
        <v>32</v>
      </c>
      <c r="B14" s="5" t="n">
        <v>195</v>
      </c>
      <c r="C14" s="5" t="n">
        <v>2688</v>
      </c>
    </row>
    <row r="15" spans="1:3">
      <c r="A15" s="4" t="s">
        <v>36</v>
      </c>
      <c r="B15" s="5" t="n">
        <v>-778</v>
      </c>
      <c r="C15" s="5" t="n">
        <v>18</v>
      </c>
    </row>
    <row r="16" spans="1:3">
      <c r="A16" s="4" t="s">
        <v>39</v>
      </c>
      <c r="B16" s="5" t="n">
        <v>4431</v>
      </c>
      <c r="C16" s="5" t="n">
        <v>4797</v>
      </c>
    </row>
    <row r="17" spans="1:3">
      <c r="A17" s="4" t="s">
        <v>40</v>
      </c>
      <c r="B17" s="5" t="n">
        <v>4184</v>
      </c>
      <c r="C17" s="5" t="n">
        <v>2323</v>
      </c>
    </row>
    <row r="18" spans="1:3">
      <c r="A18" s="4" t="s">
        <v>98</v>
      </c>
      <c r="B18" s="5" t="n">
        <v>-126</v>
      </c>
      <c r="C18" s="5" t="n">
        <v>-991</v>
      </c>
    </row>
    <row r="19" spans="1:3">
      <c r="A19" s="4" t="s">
        <v>41</v>
      </c>
      <c r="B19" s="5" t="n">
        <v>-178</v>
      </c>
      <c r="C19" s="5" t="n">
        <v>467</v>
      </c>
    </row>
    <row r="20" spans="1:3">
      <c r="A20" s="4" t="s">
        <v>42</v>
      </c>
      <c r="B20" s="5" t="n">
        <v>-5</v>
      </c>
    </row>
    <row r="21" spans="1:3">
      <c r="A21" s="4" t="s">
        <v>99</v>
      </c>
      <c r="B21" s="5" t="n">
        <v>-67003</v>
      </c>
      <c r="C21" s="5" t="n">
        <v>-28796</v>
      </c>
    </row>
    <row r="22" spans="1:3">
      <c r="A22" s="3" t="s">
        <v>100</v>
      </c>
    </row>
    <row r="23" spans="1:3">
      <c r="A23" s="4" t="s">
        <v>101</v>
      </c>
      <c r="B23" s="5" t="n">
        <v>-6705</v>
      </c>
      <c r="C23" s="5" t="n">
        <v>-11996</v>
      </c>
    </row>
    <row r="24" spans="1:3">
      <c r="A24" s="4" t="s">
        <v>102</v>
      </c>
      <c r="B24" s="5" t="n">
        <v>-4996</v>
      </c>
      <c r="C24" s="5" t="n">
        <v>-77445</v>
      </c>
    </row>
    <row r="25" spans="1:3">
      <c r="A25" s="4" t="s">
        <v>103</v>
      </c>
      <c r="B25" s="5" t="n">
        <v>49390</v>
      </c>
      <c r="C25" s="5" t="n">
        <v>62453</v>
      </c>
    </row>
    <row r="26" spans="1:3">
      <c r="A26" s="4" t="s">
        <v>104</v>
      </c>
      <c r="B26" s="5" t="n">
        <v>37689</v>
      </c>
      <c r="C26" s="5" t="n">
        <v>-26988</v>
      </c>
    </row>
    <row r="27" spans="1:3">
      <c r="A27" s="3" t="s">
        <v>105</v>
      </c>
    </row>
    <row r="28" spans="1:3">
      <c r="A28" s="4" t="s">
        <v>106</v>
      </c>
      <c r="B28" s="5" t="n">
        <v>2188</v>
      </c>
      <c r="C28" s="5" t="n">
        <v>303</v>
      </c>
    </row>
    <row r="29" spans="1:3">
      <c r="A29" s="4" t="s">
        <v>107</v>
      </c>
      <c r="B29" s="5" t="n">
        <v>2188</v>
      </c>
      <c r="C29" s="5" t="n">
        <v>303</v>
      </c>
    </row>
    <row r="30" spans="1:3">
      <c r="A30" s="4" t="s">
        <v>108</v>
      </c>
      <c r="B30" s="5" t="n">
        <v>-27126</v>
      </c>
      <c r="C30" s="5" t="n">
        <v>-55481</v>
      </c>
    </row>
    <row r="31" spans="1:3">
      <c r="A31" s="4" t="s">
        <v>109</v>
      </c>
      <c r="B31" s="5" t="n">
        <v>41</v>
      </c>
    </row>
    <row r="32" spans="1:3">
      <c r="A32" s="4" t="s">
        <v>110</v>
      </c>
      <c r="B32" s="5" t="n">
        <v>63617</v>
      </c>
      <c r="C32" s="5" t="n">
        <v>117763</v>
      </c>
    </row>
    <row r="33" spans="1:3">
      <c r="A33" s="4" t="s">
        <v>111</v>
      </c>
      <c r="B33" s="5" t="n">
        <v>36532</v>
      </c>
      <c r="C33" s="5" t="n">
        <v>62282</v>
      </c>
    </row>
    <row r="34" spans="1:3">
      <c r="A34" s="3" t="s">
        <v>112</v>
      </c>
    </row>
    <row r="35" spans="1:3">
      <c r="A35" s="4" t="s">
        <v>113</v>
      </c>
      <c r="B35" s="5" t="n">
        <v>150</v>
      </c>
    </row>
    <row r="36" spans="1:3">
      <c r="A36" s="4" t="s">
        <v>114</v>
      </c>
      <c r="B36" s="7" t="n">
        <v>1247</v>
      </c>
      <c r="C36" s="7" t="n">
        <v>194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412</v>
      </c>
      <c r="B1" s="2" t="s">
        <v>1</v>
      </c>
    </row>
    <row r="2" spans="1:2">
      <c r="B2" s="2" t="s">
        <v>63</v>
      </c>
    </row>
    <row r="3" spans="1:2">
      <c r="A3" s="3" t="s">
        <v>363</v>
      </c>
    </row>
    <row r="4" spans="1:2">
      <c r="A4" s="4" t="s">
        <v>413</v>
      </c>
      <c r="B4" s="4" t="s">
        <v>414</v>
      </c>
    </row>
    <row r="5" spans="1:2">
      <c r="A5" s="4" t="s">
        <v>415</v>
      </c>
      <c r="B5" s="4" t="s">
        <v>416</v>
      </c>
    </row>
    <row r="6" spans="1:2">
      <c r="A6" s="4" t="s">
        <v>417</v>
      </c>
      <c r="B6" s="4" t="s">
        <v>418</v>
      </c>
    </row>
    <row r="7" spans="1:2">
      <c r="A7" s="4" t="s">
        <v>419</v>
      </c>
      <c r="B7" s="4" t="s">
        <v>4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76"/>
    <col customWidth="1" max="2" min="2" width="24"/>
    <col customWidth="1" max="3" min="3" width="24"/>
    <col customWidth="1" max="4" min="4" width="21"/>
    <col customWidth="1" max="5" min="5" width="28"/>
    <col customWidth="1" max="6" min="6" width="21"/>
    <col customWidth="1" max="7" min="7" width="24"/>
    <col customWidth="1" max="8" min="8" width="17"/>
  </cols>
  <sheetData>
    <row r="1" spans="1:8">
      <c r="A1" s="1" t="s">
        <v>421</v>
      </c>
      <c r="B1" s="2" t="s">
        <v>422</v>
      </c>
      <c r="C1" s="2" t="s">
        <v>423</v>
      </c>
      <c r="D1" s="2" t="s">
        <v>424</v>
      </c>
      <c r="E1" s="2" t="s">
        <v>425</v>
      </c>
      <c r="F1" s="2" t="s">
        <v>426</v>
      </c>
      <c r="G1" s="2" t="s">
        <v>427</v>
      </c>
      <c r="H1" s="2" t="s">
        <v>428</v>
      </c>
    </row>
    <row r="2" spans="1:8">
      <c r="A2" s="4" t="s">
        <v>429</v>
      </c>
    </row>
    <row r="3" spans="1:8">
      <c r="A3" s="3" t="s">
        <v>430</v>
      </c>
    </row>
    <row r="4" spans="1:8">
      <c r="A4" s="4" t="s">
        <v>431</v>
      </c>
      <c r="E4" s="4" t="s">
        <v>432</v>
      </c>
    </row>
    <row r="5" spans="1:8">
      <c r="A5" s="4" t="s">
        <v>433</v>
      </c>
    </row>
    <row r="6" spans="1:8">
      <c r="A6" s="3" t="s">
        <v>430</v>
      </c>
    </row>
    <row r="7" spans="1:8">
      <c r="A7" s="4" t="s">
        <v>434</v>
      </c>
      <c r="H7" s="5" t="n">
        <v>61591</v>
      </c>
    </row>
    <row r="8" spans="1:8">
      <c r="A8" s="4" t="s">
        <v>435</v>
      </c>
      <c r="E8" s="4" t="s">
        <v>436</v>
      </c>
    </row>
    <row r="9" spans="1:8">
      <c r="A9" s="4" t="s">
        <v>437</v>
      </c>
      <c r="E9" s="4" t="s">
        <v>438</v>
      </c>
    </row>
    <row r="10" spans="1:8">
      <c r="A10" s="4" t="s">
        <v>439</v>
      </c>
      <c r="D10" s="7" t="n">
        <v>3300000</v>
      </c>
    </row>
    <row r="11" spans="1:8">
      <c r="A11" s="4" t="s">
        <v>440</v>
      </c>
      <c r="D11" s="5" t="n">
        <v>1725000</v>
      </c>
      <c r="F11" s="7" t="n">
        <v>864000</v>
      </c>
    </row>
    <row r="12" spans="1:8">
      <c r="A12" s="4" t="s">
        <v>441</v>
      </c>
      <c r="D12" s="7" t="n">
        <v>9239000</v>
      </c>
    </row>
    <row r="13" spans="1:8">
      <c r="A13" s="4" t="s">
        <v>442</v>
      </c>
    </row>
    <row r="14" spans="1:8">
      <c r="A14" s="3" t="s">
        <v>430</v>
      </c>
    </row>
    <row r="15" spans="1:8">
      <c r="A15" s="4" t="s">
        <v>441</v>
      </c>
      <c r="G15" s="7" t="n">
        <v>1020500</v>
      </c>
    </row>
    <row r="16" spans="1:8">
      <c r="A16" s="4" t="s">
        <v>443</v>
      </c>
      <c r="G16" s="5" t="n">
        <v>8164</v>
      </c>
    </row>
    <row r="17" spans="1:8">
      <c r="A17" s="4" t="s">
        <v>444</v>
      </c>
      <c r="E17" s="4" t="s">
        <v>445</v>
      </c>
    </row>
    <row r="18" spans="1:8">
      <c r="A18" s="4" t="s">
        <v>446</v>
      </c>
    </row>
    <row r="19" spans="1:8">
      <c r="A19" s="3" t="s">
        <v>430</v>
      </c>
    </row>
    <row r="20" spans="1:8">
      <c r="A20" s="4" t="s">
        <v>434</v>
      </c>
      <c r="C20" s="5" t="n">
        <v>123210</v>
      </c>
    </row>
    <row r="21" spans="1:8">
      <c r="A21" s="4" t="s">
        <v>440</v>
      </c>
      <c r="E21" s="7" t="n">
        <v>1771009</v>
      </c>
    </row>
    <row r="22" spans="1:8">
      <c r="A22" s="4" t="s">
        <v>447</v>
      </c>
      <c r="E22" s="4" t="s">
        <v>448</v>
      </c>
    </row>
    <row r="23" spans="1:8">
      <c r="A23" s="4" t="s">
        <v>449</v>
      </c>
      <c r="E23" s="4" t="s">
        <v>450</v>
      </c>
    </row>
    <row r="24" spans="1:8">
      <c r="A24" s="4" t="s">
        <v>451</v>
      </c>
      <c r="E24" s="4" t="s">
        <v>230</v>
      </c>
    </row>
    <row r="25" spans="1:8">
      <c r="A25" s="4" t="s">
        <v>452</v>
      </c>
    </row>
    <row r="26" spans="1:8">
      <c r="A26" s="3" t="s">
        <v>430</v>
      </c>
    </row>
    <row r="27" spans="1:8">
      <c r="A27" s="4" t="s">
        <v>453</v>
      </c>
      <c r="C27" s="7" t="n">
        <v>2500000</v>
      </c>
    </row>
    <row r="28" spans="1:8">
      <c r="A28" s="4" t="s">
        <v>454</v>
      </c>
      <c r="E28" s="11" t="n">
        <v>83.42</v>
      </c>
    </row>
    <row r="29" spans="1:8">
      <c r="A29" s="4" t="s">
        <v>455</v>
      </c>
    </row>
    <row r="30" spans="1:8">
      <c r="A30" s="3" t="s">
        <v>430</v>
      </c>
    </row>
    <row r="31" spans="1:8">
      <c r="A31" s="4" t="s">
        <v>454</v>
      </c>
      <c r="E31" s="11" t="n">
        <v>70.51000000000001</v>
      </c>
    </row>
    <row r="32" spans="1:8">
      <c r="A32" s="4" t="s">
        <v>456</v>
      </c>
    </row>
    <row r="33" spans="1:8">
      <c r="A33" s="3" t="s">
        <v>430</v>
      </c>
    </row>
    <row r="34" spans="1:8">
      <c r="A34" s="4" t="s">
        <v>457</v>
      </c>
      <c r="C34" s="5" t="n">
        <v>53455</v>
      </c>
    </row>
    <row r="35" spans="1:8">
      <c r="A35" s="4" t="s">
        <v>458</v>
      </c>
    </row>
    <row r="36" spans="1:8">
      <c r="A36" s="3" t="s">
        <v>430</v>
      </c>
    </row>
    <row r="37" spans="1:8">
      <c r="A37" s="4" t="s">
        <v>454</v>
      </c>
      <c r="E37" s="11" t="n">
        <v>72.84</v>
      </c>
    </row>
    <row r="38" spans="1:8">
      <c r="A38" s="4" t="s">
        <v>459</v>
      </c>
    </row>
    <row r="39" spans="1:8">
      <c r="A39" s="3" t="s">
        <v>430</v>
      </c>
    </row>
    <row r="40" spans="1:8">
      <c r="A40" s="4" t="s">
        <v>454</v>
      </c>
      <c r="E40" s="11" t="n">
        <v>62.83</v>
      </c>
    </row>
    <row r="41" spans="1:8">
      <c r="A41" s="4" t="s">
        <v>460</v>
      </c>
    </row>
    <row r="42" spans="1:8">
      <c r="A42" s="3" t="s">
        <v>430</v>
      </c>
    </row>
    <row r="43" spans="1:8">
      <c r="A43" s="4" t="s">
        <v>435</v>
      </c>
      <c r="E43" s="4" t="s">
        <v>461</v>
      </c>
    </row>
    <row r="44" spans="1:8">
      <c r="A44" s="4" t="s">
        <v>462</v>
      </c>
      <c r="E44" s="7" t="n">
        <v>1841000</v>
      </c>
    </row>
    <row r="45" spans="1:8">
      <c r="A45" s="4" t="s">
        <v>463</v>
      </c>
    </row>
    <row r="46" spans="1:8">
      <c r="A46" s="3" t="s">
        <v>430</v>
      </c>
    </row>
    <row r="47" spans="1:8">
      <c r="A47" s="4" t="s">
        <v>434</v>
      </c>
      <c r="B47" s="5" t="n">
        <v>1975</v>
      </c>
    </row>
    <row r="48" spans="1:8">
      <c r="A48" s="4" t="s">
        <v>449</v>
      </c>
      <c r="E48" s="4" t="s">
        <v>464</v>
      </c>
    </row>
    <row r="49" spans="1:8">
      <c r="A49" s="4" t="s">
        <v>451</v>
      </c>
      <c r="E49" s="4" t="s">
        <v>465</v>
      </c>
    </row>
    <row r="50" spans="1:8">
      <c r="A50" s="4" t="s">
        <v>466</v>
      </c>
      <c r="B50" s="7" t="n">
        <v>17775</v>
      </c>
    </row>
    <row r="51" spans="1:8">
      <c r="A51" s="4" t="s">
        <v>467</v>
      </c>
      <c r="B51" s="4" t="s">
        <v>468</v>
      </c>
    </row>
    <row r="52" spans="1:8">
      <c r="A52" s="4" t="s">
        <v>447</v>
      </c>
      <c r="E52" s="4" t="s">
        <v>46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70</v>
      </c>
      <c r="B1" s="2" t="s">
        <v>62</v>
      </c>
      <c r="D1" s="2" t="s">
        <v>1</v>
      </c>
      <c r="F1" s="2" t="s">
        <v>256</v>
      </c>
    </row>
    <row r="2" spans="1:6">
      <c r="B2" s="2" t="s">
        <v>2</v>
      </c>
      <c r="C2" s="2" t="s">
        <v>63</v>
      </c>
      <c r="D2" s="2" t="s">
        <v>2</v>
      </c>
      <c r="E2" s="2" t="s">
        <v>63</v>
      </c>
      <c r="F2" s="2" t="s">
        <v>25</v>
      </c>
    </row>
    <row r="3" spans="1:6">
      <c r="A3" s="3" t="s">
        <v>471</v>
      </c>
    </row>
    <row r="4" spans="1:6">
      <c r="A4" s="4" t="s">
        <v>29</v>
      </c>
      <c r="B4" s="7" t="n">
        <v>4082000</v>
      </c>
      <c r="D4" s="7" t="n">
        <v>4082000</v>
      </c>
      <c r="F4" s="7" t="n">
        <v>2007000</v>
      </c>
    </row>
    <row r="5" spans="1:6">
      <c r="A5" s="4" t="s">
        <v>42</v>
      </c>
      <c r="B5" s="5" t="n">
        <v>3742000</v>
      </c>
      <c r="D5" s="5" t="n">
        <v>3742000</v>
      </c>
      <c r="F5" s="5" t="n">
        <v>3747000</v>
      </c>
    </row>
    <row r="6" spans="1:6">
      <c r="A6" s="4" t="s">
        <v>221</v>
      </c>
    </row>
    <row r="7" spans="1:6">
      <c r="A7" s="3" t="s">
        <v>471</v>
      </c>
    </row>
    <row r="8" spans="1:6">
      <c r="A8" s="4" t="s">
        <v>472</v>
      </c>
      <c r="B8" s="5" t="n">
        <v>0</v>
      </c>
      <c r="C8" s="7" t="n">
        <v>0</v>
      </c>
      <c r="D8" s="5" t="n">
        <v>0</v>
      </c>
      <c r="E8" s="7" t="n">
        <v>0</v>
      </c>
      <c r="F8" s="5" t="n">
        <v>0</v>
      </c>
    </row>
    <row r="9" spans="1:6">
      <c r="A9" s="4" t="s">
        <v>473</v>
      </c>
    </row>
    <row r="10" spans="1:6">
      <c r="A10" s="3" t="s">
        <v>471</v>
      </c>
    </row>
    <row r="11" spans="1:6">
      <c r="A11" s="4" t="s">
        <v>474</v>
      </c>
      <c r="B11" s="5" t="n">
        <v>5520000</v>
      </c>
      <c r="C11" s="5" t="n">
        <v>5682000</v>
      </c>
      <c r="D11" s="5" t="n">
        <v>11024000</v>
      </c>
      <c r="E11" s="5" t="n">
        <v>11236000</v>
      </c>
    </row>
    <row r="12" spans="1:6">
      <c r="A12" s="4" t="s">
        <v>87</v>
      </c>
      <c r="B12" s="5" t="n">
        <v>2045000</v>
      </c>
      <c r="C12" s="5" t="n">
        <v>471000</v>
      </c>
      <c r="D12" s="5" t="n">
        <v>2945000</v>
      </c>
      <c r="E12" s="5" t="n">
        <v>1833000</v>
      </c>
    </row>
    <row r="13" spans="1:6">
      <c r="A13" s="4" t="s">
        <v>475</v>
      </c>
    </row>
    <row r="14" spans="1:6">
      <c r="A14" s="3" t="s">
        <v>471</v>
      </c>
    </row>
    <row r="15" spans="1:6">
      <c r="A15" s="4" t="s">
        <v>474</v>
      </c>
      <c r="B15" s="5" t="n">
        <v>3492000</v>
      </c>
      <c r="C15" s="5" t="n">
        <v>1843000</v>
      </c>
      <c r="D15" s="5" t="n">
        <v>7635000</v>
      </c>
      <c r="E15" s="5" t="n">
        <v>9244000</v>
      </c>
    </row>
    <row r="16" spans="1:6">
      <c r="A16" s="4" t="s">
        <v>476</v>
      </c>
    </row>
    <row r="17" spans="1:6">
      <c r="A17" s="3" t="s">
        <v>471</v>
      </c>
    </row>
    <row r="18" spans="1:6">
      <c r="A18" s="4" t="s">
        <v>474</v>
      </c>
      <c r="B18" s="5" t="n">
        <v>64000</v>
      </c>
      <c r="C18" s="7" t="n">
        <v>1121000</v>
      </c>
      <c r="D18" s="5" t="n">
        <v>149000</v>
      </c>
      <c r="E18" s="7" t="n">
        <v>1152000</v>
      </c>
    </row>
    <row r="19" spans="1:6">
      <c r="A19" s="4" t="s">
        <v>29</v>
      </c>
      <c r="B19" s="7" t="n">
        <v>149000</v>
      </c>
      <c r="D19" s="7" t="n">
        <v>149000</v>
      </c>
      <c r="F19"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8</v>
      </c>
      <c r="B1" s="2" t="s">
        <v>1</v>
      </c>
    </row>
    <row r="2" spans="1:2">
      <c r="B2" s="2" t="s">
        <v>2</v>
      </c>
    </row>
    <row r="3" spans="1:2">
      <c r="A3" s="3" t="s">
        <v>116</v>
      </c>
    </row>
    <row r="4" spans="1:2">
      <c r="A4" s="4" t="s">
        <v>118</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1T16:16:19Z</dcterms:created>
  <dcterms:modified xmlns:dcterms="http://purl.org/dc/terms/" xmlns:xsi="http://www.w3.org/2001/XMLSchema-instance" xsi:type="dcterms:W3CDTF">2017-08-01T16:16:19Z</dcterms:modified>
</cp:coreProperties>
</file>